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Cash and Marketable Securities" sheetId="10" state="visible" r:id="rId10"/>
    <sheet xmlns:r="http://schemas.openxmlformats.org/officeDocument/2006/relationships" name="Derivative Financial Instrument" sheetId="11" state="visible" r:id="rId11"/>
    <sheet xmlns:r="http://schemas.openxmlformats.org/officeDocument/2006/relationships" name="Acquisition" sheetId="12" state="visible" r:id="rId12"/>
    <sheet xmlns:r="http://schemas.openxmlformats.org/officeDocument/2006/relationships" name="Collaboration Agreements"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Cash and Marketable Securities " sheetId="22" state="visible" r:id="rId22"/>
    <sheet xmlns:r="http://schemas.openxmlformats.org/officeDocument/2006/relationships" name="Derivative Financial Instrume_2" sheetId="23" state="visible" r:id="rId23"/>
    <sheet xmlns:r="http://schemas.openxmlformats.org/officeDocument/2006/relationships" name="Collaboration Agreements (Table" sheetId="24" state="visible" r:id="rId24"/>
    <sheet xmlns:r="http://schemas.openxmlformats.org/officeDocument/2006/relationships" name="Commitments and Contingencies (" sheetId="25" state="visible" r:id="rId25"/>
    <sheet xmlns:r="http://schemas.openxmlformats.org/officeDocument/2006/relationships" name="Stock-Based Awards (Tables)" sheetId="26" state="visible" r:id="rId26"/>
    <sheet xmlns:r="http://schemas.openxmlformats.org/officeDocument/2006/relationships" name="Net Loss Per Share (Tables)" sheetId="27" state="visible" r:id="rId27"/>
    <sheet xmlns:r="http://schemas.openxmlformats.org/officeDocument/2006/relationships" name="Significant Accounting Polici_3" sheetId="28" state="visible" r:id="rId28"/>
    <sheet xmlns:r="http://schemas.openxmlformats.org/officeDocument/2006/relationships" name="Fair Value Measurements - Sched" sheetId="29" state="visible" r:id="rId29"/>
    <sheet xmlns:r="http://schemas.openxmlformats.org/officeDocument/2006/relationships" name="Cash and Marketable Securitie_2" sheetId="30" state="visible" r:id="rId30"/>
    <sheet xmlns:r="http://schemas.openxmlformats.org/officeDocument/2006/relationships" name="Cash and Marketable Securitie_3" sheetId="31" state="visible" r:id="rId31"/>
    <sheet xmlns:r="http://schemas.openxmlformats.org/officeDocument/2006/relationships" name="Cash and Marketable Securitie_4" sheetId="32" state="visible" r:id="rId32"/>
    <sheet xmlns:r="http://schemas.openxmlformats.org/officeDocument/2006/relationships" name="Derivative Financial Instrume_3" sheetId="33" state="visible" r:id="rId33"/>
    <sheet xmlns:r="http://schemas.openxmlformats.org/officeDocument/2006/relationships" name="Acquisition - Narrative (Detail" sheetId="34" state="visible" r:id="rId34"/>
    <sheet xmlns:r="http://schemas.openxmlformats.org/officeDocument/2006/relationships" name="Collaboration Agreements - Biog" sheetId="35" state="visible" r:id="rId35"/>
    <sheet xmlns:r="http://schemas.openxmlformats.org/officeDocument/2006/relationships" name="Collaboration Agreements - Sano" sheetId="36" state="visible" r:id="rId36"/>
    <sheet xmlns:r="http://schemas.openxmlformats.org/officeDocument/2006/relationships" name="Collaboration Agreements - Sa_2" sheetId="37" state="visible" r:id="rId37"/>
    <sheet xmlns:r="http://schemas.openxmlformats.org/officeDocument/2006/relationships" name="Collaboration Agreements - Take" sheetId="38" state="visible" r:id="rId38"/>
    <sheet xmlns:r="http://schemas.openxmlformats.org/officeDocument/2006/relationships" name="Collaboration Agreements - Summ" sheetId="39" state="visible" r:id="rId39"/>
    <sheet xmlns:r="http://schemas.openxmlformats.org/officeDocument/2006/relationships" name="License Agreements - Narrative "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tock-Based Awards - Summary of" sheetId="44" state="visible" r:id="rId44"/>
    <sheet xmlns:r="http://schemas.openxmlformats.org/officeDocument/2006/relationships" name="Stock-Based Awards - Summary _2" sheetId="45" state="visible" r:id="rId45"/>
    <sheet xmlns:r="http://schemas.openxmlformats.org/officeDocument/2006/relationships" name="Stock-Based Awards - Summary _3" sheetId="46" state="visible" r:id="rId46"/>
    <sheet xmlns:r="http://schemas.openxmlformats.org/officeDocument/2006/relationships" name="Stock-Based Awards - Summary _4" sheetId="47" state="visible" r:id="rId47"/>
    <sheet xmlns:r="http://schemas.openxmlformats.org/officeDocument/2006/relationships" name="Net Loss Per Share - Schedule o"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SFr &quot;#,##0_);_(&quot;SFr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311</t>
        </is>
      </c>
    </row>
    <row r="9">
      <c r="A9" s="4" t="inlineStr">
        <is>
          <t>Entity Registrant Name</t>
        </is>
      </c>
      <c r="B9" s="4" t="inlineStr">
        <is>
          <t>Denali Therapeutics Inc.</t>
        </is>
      </c>
    </row>
    <row r="10">
      <c r="A10" s="4" t="inlineStr">
        <is>
          <t>Entity Incorporation, State or Country Code</t>
        </is>
      </c>
      <c r="B10" s="4" t="inlineStr">
        <is>
          <t>DE</t>
        </is>
      </c>
    </row>
    <row r="11">
      <c r="A11" s="4" t="inlineStr">
        <is>
          <t>Entity Tax Identification Number</t>
        </is>
      </c>
      <c r="B11" s="4" t="inlineStr">
        <is>
          <t>46-3872213</t>
        </is>
      </c>
    </row>
    <row r="12">
      <c r="A12" s="4" t="inlineStr">
        <is>
          <t>Entity Address, Address Line One</t>
        </is>
      </c>
      <c r="B12" s="4" t="inlineStr">
        <is>
          <t>161 Oyster Point Blvd</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866-8548</t>
        </is>
      </c>
    </row>
    <row r="18">
      <c r="A18" s="4" t="inlineStr">
        <is>
          <t>Title of 12(b) Security</t>
        </is>
      </c>
      <c r="B18" s="4" t="inlineStr">
        <is>
          <t>Common Stock, par value $0.01 per share</t>
        </is>
      </c>
    </row>
    <row r="19">
      <c r="A19" s="4" t="inlineStr">
        <is>
          <t>Trading Symbol</t>
        </is>
      </c>
      <c r="B19" s="4" t="inlineStr">
        <is>
          <t>DNL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shares)</t>
        </is>
      </c>
      <c r="C27" s="5" t="n">
        <v>119918496</v>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Entity Central Index Key</t>
        </is>
      </c>
      <c r="B31" s="4" t="inlineStr">
        <is>
          <t>000171489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9 Months Ended</t>
        </is>
      </c>
    </row>
    <row r="2">
      <c r="B2" s="2" t="inlineStr">
        <is>
          <t>Sep. 30, 2020</t>
        </is>
      </c>
    </row>
    <row r="3">
      <c r="A3" s="3" t="inlineStr">
        <is>
          <t>Cash and Cash Equivalents [Abstract]</t>
        </is>
      </c>
    </row>
    <row r="4">
      <c r="A4" s="4" t="inlineStr">
        <is>
          <t>Cash and Marketable Securities</t>
        </is>
      </c>
      <c r="B4" s="4" t="inlineStr">
        <is>
          <t>Cash and Marketable Securities Cash, cash equivalents and restricted cash A reconciliation of cash, cash equivalents, and restricted cash reported within the Condensed Consolidated Balance Sheets to the amount reported within the Condensed Consolidated Statements of Cash Flows is shown in the table below (in thousands): September 30, December 31, September 30, December 31, 2020 2019 2019 2018 Cash and cash equivalents $ 351,047 $ 79,449 $ 82,673 $ 77,123 Restricted cash included within other non-current assets 1,500 1,500 1,500 1,500 Total cash, cash equivalents, and restricted cash $ 352,547 $ 80,949 $ 84,173 $ 78,623 Marketable securities All marketable securities were considered available-for-sale at September 30, 2020 and December 31, 2019. On a recurring basis, the Company records its marketable securities at fair value using Level 1 or Level 2 inputs as discussed in Note 2, "Fair Value Measurements". The amortized cost, gross unrealized holding gains or losses, and fair value of the Company’s marketable securities by major security type at each balance sheet date are summarized in the tables below (in thousands): September 30, 2020 Amortized Cost Unrealized Holding Gains Unrealized Holding Losses Aggregate Fair Value Short-term marketable securities: U.S. government treasuries (1) $ 542,479 $ 161 $ (3) $ 542,637 U.S. government agency securities (2) 10,122 — (11) 10,111 Corporate debt securities 43,703 216 — 43,919 Commercial paper 13,487 — — 13,487 Total short-term marketable securities 609,791 377 (14) 610,154 Long-term marketable securities: U.S. government treasuries 5,153 — — 5,153 U.S. government agency securities (3) 15,189 — (1) 15,188 Total long-term marketable securities 20,342 — (1) 20,341 Total $ 630,133 $ 377 $ (15) $ 630,495 __________________________________________________ (1) Unrealized holding losses on 8 securities with an aggregate fair value of $73.3 million. (2) Unrealized holding losses on 2 securities with an aggregate fair value of $10.1 million. (3) Unrealized holding losses on 1 securities with an aggregate fair value of $15.2 million. December 31, 2019 Amortized Cost Unrealized Holding Gains Unrealized Holding Losses Aggregate Fair Value Short-term marketable securities: U.S. government treasuries (1) $ 249,478 $ 594 $ (2) $ 250,070 U.S. government agency securities 1,999 1 — 2,000 Corporate debt securities (2) 53,396 94 (11) 53,479 Commercial paper 30,358 — — 30,358 Total short-term marketable securities 335,231 689 (13) 335,907 Long-term marketable securities: U.S. government treasuries (3) 13,865 6 (2) 13,869 Corporate debt securities (4) 25,998 34 (15) 26,017 Total long-term marketable securities 39,863 40 (17) 39,886 Total $ 375,094 $ 729 $ (30) $ 375,793 __________________________________________________ (1) Unrealized holding losses on 2 securities with an aggregate fair value of $9.3 million. (2) Unrealized holding losses on 4 securities with an aggregate fair value of $25.9 million. (3) Unrealized holding losses on 1 security with an aggregate fair value of $10.1 million. (4) Unrealized holding losses on 3 securities with an aggregate fair value of $17.2 million. As of December 31, 2019, some of the Company’s marketable securities were in an unrealized loss position, and unrealized losses were immaterial as of September 30, 2020. The Company has not recognized an allowance for credit losses as of September 30, 2020 and there was no other-than-temporary impairment as of December 31, 2019. The Company determined that it had the ability and intent to hold all marketable securities that have been in a continuous loss position until maturity or recovery. Further, these marketable securities were initially, and continue to be, held with investment grade, high credit quality institutions. All marketable securities with unrealized losses as of each balance sheet date have been in a loss position for less than twelve months or the loss is not material. The Company recorded unrealized gains on marketable securities in other comprehensive income for the three and nine months ended September 30, 2019. The Company recorded a tax benefit of $0.1 million and $0.4 million for the three and nine months ended September 30, 2019 on the Condensed Consolidated Statements of Operations and Comprehensive Loss and a corresponding tax charge in other comprehensive income. There was no unrealized gain on marketable securities in other comprehensive income for the three and nine months ended September 30, 2020. All of the Company’s marketable securities have an effective maturity of less than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Foreign Currency Exchange Rate Exposure The Company uses forward foreign currency exchange contracts to hedge certain operational exposures resulting from potential changes in foreign currency exchange rates. Such exposures result from portions of the Company’s forecasted cash flows being denominated in currencies other than the U.S. dollar, primarily the Euro and British Pound. The derivative instruments the Company uses to hedge this exposure are not designated as cash flow hedges, and as a result, changes in their fair value are recorded in interest and other income, net, on the Company's Condensed Consolidated Statements of Operations and Comprehensive Loss. The fair values of forward foreign currency exchange contracts are estimated using current exchange rates and interest rates and take into consideration the current creditworthiness of the counterparties. Information regarding the specific instruments used by the Company to hedge its exposure to foreign currency exchange rate fluctuations is provided below. The following table summarizes the Company’s forward foreign currency exchange contracts outstanding as of September 30, 2020 and December 31, 2019, respectively (notional amounts in thousands): Foreign Exchange Contracts Number of Contracts Aggregate Notional (1) Amount in Foreign Currency Maturity Euros 24 3,630 Oct 2020 - Aug 2021 British Pounds 26 3,736 Oct 2020 - Aug 2021 Total at September 30, 2020 50 Euros 23 1,500 Jan 2020 - Nov 2020 British Pounds 15 2,285 Jan 2020 - Jun 2020 Swiss Francs 10 129 Jan 2020 - Aug 2020 Total at December 31, 2019 48 _________________________________________________ (1) The notional amount represents the net amount of foreign currency that will be received upon maturity of the forward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0</t>
        </is>
      </c>
    </row>
    <row r="3">
      <c r="A3" s="3" t="inlineStr">
        <is>
          <t>Organization, Consolidation and Presentation of Financial Statements [Abstract]</t>
        </is>
      </c>
    </row>
    <row r="4">
      <c r="A4" s="4" t="inlineStr">
        <is>
          <t>Acquisition</t>
        </is>
      </c>
      <c r="B4" s="4" t="inlineStr">
        <is>
          <t>Acquisition In August 2016, the Company entered into a License and Collaboration Agreement (“F-star Collaboration Agreement”) with F-star Gamma Limited (“F-star Gamma”), F-star Biotechnologische Forschungs-Und Entwicklungsges M.B.H ("F-star GmbH") and F-star Biotechnology Limited ("F-star Ltd") (collectively, “F-star”) to leverage F-star’s modular antibody technology and the Company’s expertise in the development of therapies for neurodegenerative diseases. Under the F-star Collaboration Agreement, the Company made payments to F-star totaling $11.5 million. In connection with the entry into the F-star Collaboration Agreement, the Company also purchased an option for an upfront option fee of $0.5 million (the “buy-out-option”), to acquire all of the outstanding shares of F-star Gamma pursuant to a pre-negotiated buy-out option agreement (the “Option Agreement”). In May 2018, the Company exercised the Option Agreement and entered into a Share Purchase Agreement (the “Purchase Agreement”) with the shareholders of F-star Gamma and Shareholder Representative Services LLC, pursuant to which the Company acquired all of the outstanding shares of F-star Gamma (the “Acquisition”). As a result of the Acquisition, F-star Gamma became a wholly-owned subsidiary of the Company and the Company changed the entity’s name to Denali BBB Holding Limited. In addition, the Company became a direct licensee of certain intellectual property of F-star Ltd by way of the Company’s assumption of F-star Gamma’s license agreement with F-star Ltd, dated August 24, 2016, (the “F-star Gamma License”). The Company made initial exercise payments under the Purchase Agreement and the F-star Gamma License, in the aggregate, of $17.8 million. In addition, the Company is required to make future contingent payments, to F-star Ltd and the former shareholders of F-star Gamma, up to a maximum amount of $447.0 million in the aggregate upon the achievement of certain defined preclinical, clinical, regulatory and commercial milestones. These include up to $27.0 million in preclinical contingent payments, $50.0 million in clinical contingent payments, $120.0 million in regulatory contingent payments and $250.0 million in commercial contingent payments. The amount of the contingent payments will vary based on whether F-star delivers an Fcab (constant Fc-domains with antigen-binding activity) that meets pre-defined criteria and whether the Fcab has been identified solely by the Company or solely by F-star or jointly by the Company and F-star. In June 30, 2019, the Company made a payment of $1.5 million to F-star Ltd upon the achievement of a specified preclinical milestone in the Company's ETV:IDS program. The Company concluded that the assets acquired and liabilities assumed upon the exercise of the Option Agreement did not meet the accounting definition of a business, and as such, the acquisition was accounted for as an asset purchase. As the transaction was accounted for as an asset purchase rather than a business combination, the Company did not recognize any contingent consideration on the acquisition date. To date, the Company has paid consideration of $19.8 million in the aggregate, consisting of up-front and contingent consideration, all of which was recorded as research and development expense as incurred. The Company recognized $1.5 million of contingent consideration as research and development expense for the three and nine months ended September 30, 2019. There has been no contingent consideration recognized for the three and nine months ended September 30, 2020. Any future contingent consideration is expected to be recognized as incurred in research and development expense on the Condensed Consolidated Statements of Operations and Comprehensive Loss. Under the F-star Collaboration Agreement, the Company is responsible for certain research costs incurred by F-star Ltd in conducting activities under an agreed development plan for each Fcab, for up to 24 months after the target Fcab is accepted. The Company's responsibility for research costs under the first development plan related to an Fcab that targets the transferrin receptor was completed during the year ended December 31, 2018. The responsibility for costs under the second development plan related to an undisclosed Fcab target commenced in February 2019. The Company recognized $0.3 million and $0.9 million in research and development expense related to the funding of F-star Ltd activities under this development plan during the three and nine months ended September 30, 2020, respectively, and $0.3 million and $0.8 million for the three and nine months ende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s</t>
        </is>
      </c>
      <c r="B4" s="4" t="inlineStr">
        <is>
          <t>Collaboration Agreements Biogen Provisional Biogen Collaboration Agreement and Common Stock Purchase Agreement On August 5, 2020, the Company entered into a binding Provisional Collaboration and License Agreement (“Provisional Biogen Collaboration Agreement”) with Biogen Inc.’s subsidiaries, Biogen MA Inc. (“BIMA”) and Biogen International GmbH (“BIG”) (BIMA and BIG, collectively, “Biogen”) pursuant to which the Company granted Biogen a license to co-develop and co-commercialize Denali’s small molecule LRRK2 inhibitor program (the “LRRK2 Program”), an option in respect of each of (i) the Company’s amyloid beta program utilizing the Company's Transport Vehicle ("TV") technology platform to cross the blood-brain barrier and (ii) one other unnamed program also utilizing the Company's TV technology platform (the “Option Programs”), and a right of first negotiation with respect to two additional unnamed programs for indications within Alzheimer’s disease, Parkinson’s disease, amyotrophic lateral sclerosis ("ALS") and multiple sclerosis utilizing the Company's TV technology platform (the “ROFN Programs”) should the Company decide to seek a collaboration with a third party for such programs. The Provisional Biogen Collaboration Agreement is a binding agreement, which became effective on the closing of the Common Stock Purchase Agreement ("SPA"), as described further below. The Provisional Biogen Collaboration Agreement expired in October 2020 upon the execution of a Definitive LRRK2 Collaboration and License Agreement (“LRRK2 Agreement”) with Biogen on October 4, 2020 and a Right of First Negotiation, Option and License Agreement (the “ROFN and Option Agreement”) on October 6, 2020 (collectively, the "Definitive Biogen Collaboration Agreement"). Under the terms of the Provisional Biogen Collaboration Agreement, Biogen was obligated to pay the Company a $560.0 million upfront payment, payable upon execution of the Definitive Biogen Collaboration Agreement, which occurred in October 2020. With respect to the LRRK2 Program, Biogen will make milestone payments up to approximately $1.1 billion upon achievement of certain development and commercial events. Such milestone payments include $375.0 million in development, $375.0 million upon first commercial sale, and $375.0 million in net sales-based milestones. The Company will share 50% of the profits and losses with Biogen for LRRK2 Products in the United States, and 40% of such profits and losses in China. The Company will be entitled to receive royalties in the high teens to low twenties percentages on net sales for LRRK2 Products outside of the United States and China. Under the terms of the Provisional Biogen Collaboration Agreement, through the effective date of the Definitive Biogen Collaboration Agreement, the Company conducted and controlled LRRK2 clinical development. Subsequently, the Company and Biogen will jointly develop LRRK2 Products pursuant to a clinical development plan set forth within the LRRK2 Agreement. The parties will share responsibility and costs for global development of LRRK2 Products pursuant to a mutually agreed development plan and budget, with Biogen funding 60% and the Company funding 40% of such costs. The Company has the ability to opt out of the development cost sharing arrangement, as further described below. The Company may opt out of development cost sharing worldwide and upon such election, from any further profit sharing from the LRRK2 Program. The Company also has the right to opt-out of the profit sharing arrangement for the LRRK2 Program or for only those LRRK2 Products that do not penetrate the blood-brain barrier (“Peripheral LRRK2 Products”), in each of the United States and China. After such an opt out, the Company will no longer be obligated to share in the development and commercialization costs for, or be entitled to share in the applicable revenues from, such LRRK2 Program (or from the LRRK2 Peripheral Products). Additionally, following a change of control of the Company, Biogen may, within a specified period of time, elect to terminate the Company’s right to share commercialization costs and revenues from the LRRK2 Program in China. If the Company chooses to exercise its opt out rights, the Company will be entitled to receive tiered royalties on net sales of the applicable LRRK2 Program in the relevant country (or countries). The royalty rates for the applicable LRRK2 Program will be a percentage in the high teens to low twenties, but may increase to the mid-twenties if the Company has met certain co-funding thresholds or there has been a first commercial sale at the time of the Company's election. In addition to the LRRK2 Program, Biogen received an exclusive option to license two preclinical programs enabled by the Company's TV technology platform, which platform aims to improve brain uptake of biotherapeutics, including its Antibody Transport Vehicle ("ATV"): Abeta program ("ATV enabled anti-amyloid beta program") and a second program utilizing the Company's TV technology for an unnamed target ("TV program"), excluding small molecules, Adeno-associated viruses ("AAV") and oligonucleotides. Biogen’s option may be exercised up to initiation of investigational new drug ("IND")-enabling studies for each program and continues for each program until a specified period of time after delivery of an option data package, or thirty Further, Biogen will have the right of first negotiation ("ROFN") on two additional TV-enabled therapeutics within Alzheimer’s disease, Parkinson’s disease, ALS and multiple sclerosis should the Company decide to seek a collaboration with a third party for such programs, but this does not include any of the Company’s small molecule, AAV and oligonucleotide programs. The ROFN period continues until seven years after the effective date of the Provisional Biogen Collaboration Agreement or the date on which the Company has offered Biogen two ROFN Programs, whichever is earlier. However, if the Company does not execute an agreement with a third party with respect to a particular ROFN Program offered to Biogen within a specified amount of time, Biogen will have one additional right to exercise the ROFN again with respect to such ROFN Program. In connection with the Provisional Biogen Collaboration Agreement, the Company entered into a common stock purchase agreement (the "Stock Purchase Agreement") with BIMA on August 5, 2020, pursuant to which the Company agreed to issue and sell, and BIMA agreed to purchase, 13,310,243 shares of the Company’s common stock (the “Shares”) for an aggregate purchase price of $465.0 million pursuant to the terms and conditions thereof. Since the shares of common stock owned by Biogen as of September 30, 2020 represent more than 10% of the voting interest of the Company, Biogen is considered a related party as defined in ASC 850. Management determined that it is appropriate to account for the Provisional Biogen Collaboration Agreement and the SPA as one arrangement because they were entered into at the same time with interrelated financial terms. On September 22, 2020, the Company closed the sale of the Shares to BIMA pursuant to the Stock Purchase Agreement. The estimated fair market value of the Shares issued to Biogen was $420.1 million, based on the closing stock price of $35.87 on the date of issuance adjusted by a discount for lack of marketability due to certain holding period restrictions, which was valued using an option pricing model. This stock issuance resulted in a $44.9 million premium paid to the Company above the estimated fair value of the Company's common stock (the "Stock Premium"), which was recorded as a related party contract liability in the Condensed Consolidated Balance Sheets. The Stock Premium was the only consideration allocated to the Provisional Biogen Collaboration Agreement as of September 30, 2020 Upon inception, the Company identified the LRRK2 license as the only distinct performance obligation under ASC 606 associated with the Provisional Biogen Collaboration Agreement. No performance obligations were identified related to the Option or ROFN Programs since the relevant financial and operational terms were not considered to be sufficiently defined in the Provisional Biogen Collaboration Agreement to allow the Company to determine its obligations. Further, the Company was required to perform interim LRRK2 development activities subject to cost sharing in the period prior to finalization of the clinical development plan set forth within the LRRK2 Agreement. The Company believes that the Provisional Biogen Collaboration Agreement is a collaboration arrangement as defined in ASC 808, Collaborative Agreements. The Company also believes that Biogen meets the definition of a customer as defined in ASC 606, Revenue From Contracts With Customers, for the LRRK2 license, but does not meet the definition of a customer for the interim LRRK2 development activities for which the Company will fund 40% of total costs. Since ASC 808 does not address recognition and measurement, the Company looked to other accounting literature for guidance where the unit of account does not fall under ASC 606, and determined that for the interim LRRK2 development activities subject to cost sharing provisions, the guidance in ASC 730, Research and Development should be applied. At inception, there was no transaction price for the Provisional Biogen Collaboration Agreement. On September 22, 2020, as noted above, the $44.9 million Stock Premium was included in the transaction price. All other potential future payments were considered constrained at inception and through September 30, 2020 since they were all contingent on the execution of the Definitive Biogen Collaboration Agreement. For this reason, and due to the uncertainty surrounding the execution of the Definitive Biogen Collaboration Agreement as of September 30, 2020, the Company did not conclude it was probable that a significant reversal in the amount recognized would not occur. As of September 30, 2020, management determined that no performance obligation had been satisfied or delivered to Biogen. License delivery is contingent on transfer of control to Biogen, which had not occurred as of September 30, 2020. Since no performance obligation had been satisfied as of September 30, 2020, no related party revenue was recognized under ASC 606 in the three and nine months ended September 30, 2020. The entire transaction price was recorded within related party contract liability on the Condensed Consolidated Balance Sheet as of September 30, 2020. Further, since cost sharing reimbursement related to the interim LRRK2 development activities performed prior to September 30, 2020 was contingent upon execution of the Definitive Biogen Collaboration Agreement, no offset to research and development expense from a related party was included in the Condensed Consolidated Statements of Operations for the three and nine months ended September 30, 2020, and no related party receivable was recorded on the Condensed Consolidated Balance Sheet as of September 30, 2020. In assessing the Provisional Biogen Collaboration Agreement, management exercised considerable judgment in estimating revenue to be recognized, specifically related to determining the separate performance obligations under the Agreement and estimating the timing of delivery of those performance obligations. As of September 30, 2020, the Company had not achieved any milestones or recorded any product sales under the Provisional Biogen Collaboration Agreement. Definitive Biogen Collaboration Agreement The Company entered into the LRRK2 Agreement with Biogen on October 4, 2020 and the ROFN and Option Agreement on October 6, 2020. Collectively these are known as the Definitive Biogen Collaboration Agreement, the material terms of which are consistent with, and supersede, the Provisional Biogen Collaboration Agreement discussed above. Under the ROFN and Option Agreement, with respect to the options granted by the Company to Biogen, Biogen is obligated to pay to the Company an aggregate of up to $270.0 million in option exercise and development milestone payments, up to $325.0 million upon first commercial sale, and up to $290.0 million of net sales-based milestone payments, following the achievement of certain prespecified milestone events and if Biogen exercises both of its options. Furthermore, Biogen is obligated to pay to the Company royalties in the mid-single digit to mid-teens percentages, depending on the program for which Biogen exercises its option and upon the achievement of certain sales thresholds. In October 2020, the Company received upfront payments totaling $560.0 million pursuant to the Definitive Biogen Collaboration Agreement. Management is in the process of assessing the accounting impact of the execution of the Definitive Biogen Collaboration Agreement. Sanofi In October 2018, the Company entered into a Collaboration and License Agreement ("Sanofi Collaboration Agreement") with Genzyme Corporation, a wholly owned subsidiary of Sanofi S.A. ("Sanofi") pursuant to which certain small molecule CNS and peripheral receptor interacting serine/threonine protein kinase 1 (" RIPK1") inhibitors contributed by Sanofi and by the Company will be developed and commercialized. The Sanofi Collaboration Agreement became effective in November 2018 when the Hart-Scott-Rodino ("HSR") requirements were satisfied at which time Sanofi paid the Company an upfront payment of $125.0 million. Under the Sanofi Collaboration Agreement, the Company is eligible to receive milestone payments from Sanofi up to approximately $1.1 billion upon achievement of certain clinical, regulatory and sales milestone events. Such milestone payments include $215.0 million in clinical milestone payments and $385.0 million in regulatory milestone payments for CNS Products, as defined, that are developed and approved in the United States, by the European Medicines Agency ("EMA") and in Japan for three indications, including Alzheimer's disease. These milestones also include $120.0 million in clinical milestone payments, $175.0 million in regulatory milestone payments and $200.0 million in commercial milestone payments for Peripheral Products, as defined, that are developed and approved in the United States, by the EMA and Japan for three indications. The Company will share profits and losses equally with Sanofi for CNS Products sold in the United States and China, and receive variable royalties on net sales for CNS Products sold outside of the United States and China and for Peripheral Products sold worldwide. The Company and Sanofi will jointly develop CNS Products pursuant to a global development plan. The Company will be responsible, at its own cost, for conducting Phase 1 and Phase 2 trials for CNS Products in Alzheimer’s disease and any activities required to support such clinical trials and specific for Alzheimer’s disease. The Company conducted, at Sanofi’s cost, a Phase 1b trial for the initial lead CNS penetrant RIPK1 inhibitor, DNL747 (SAR443060), in ALS. In June 2020, the Company announced that clinical activities on DNL747 would be paused and efforts focused on the development of the backup preclinical candidate, DNL788. Sanofi is responsible, at its cost, for all other Phase 1 and Phase 2 trials for CNS Products, including for multiple sclerosis. Sanofi will lead the conduct of all Phase 3 and later stage development trials for CNS Products, with Sanofi and the Company funding 70% and 30% of such costs, respectively. Sanofi will also lead the commercialization activities globally for CNS Products, subject to certain options that the Company has to conduct co-commercialization activities with respect to each CNS Product in the United States and China. Sanofi will be responsible, at its cost, for conducting activities relating to the development and commercialization of all Peripheral Products. Denali will be entitled to receive tiered royalties in the low- to mid- teen percentages on net sales of Peripheral Products. The Company identified the following distinct performance obligations associated with the Sanofi Collaboration Agreement upon inception: the CNS program license, the Peripheral program license, the Phase 1 and Phase 2 trials for CNS Products for Alzheimer’s disease ("Alzheimer's Disease Services"), and the Phase 1b trial for DNL747 for ALS and associated activities ("Retained Activities"). The Company believes that the Sanofi Collaboration Agreement is a collaboration arrangement as defined in ASC 808. The Company also believes that Sanofi meets the definition of a customer as defined in ASC 606, Revenue From Contracts With Customers for three of the performance obligations identified at inception, but does not meet the definition of a customer for the Alzheimer's Disease Services. Further, Sanofi does not meet the definition of a customer for all Phase 3 and later stage development trials for CNS Products led by Sanofi for which the Company will fund 30% of total costs. Since ASC 808 does not address recognition and measurement, the Company looked to other accounting literature for guidance where the performance obligation does not fall under ASC 606, and determined that for the Alzheimer's Disease Services, the guidance in ASC 606 should be analogized for the recognition, measurement and reporting of this performance obligation, and for the cost sharing provisions, the Company determined that the guidance in ASC 730, Research and Development should be applied. The transaction price at inception included upfront fixed consideration of $125.0 million. All potential future milestones and other payments were considered constrained at the inception of the Sanofi Collaboration Agreement since the Company could not conclude it was probable that a significant reversal in the amount recognized would not occur. From inception through September 30, 2020, the transaction price increased by $21.3 million, consisting of $11.3 million related to costs incurred for Retained Activities that were no longer constrained, and $10.0 million related to a milestone triggered in July 2019. The transaction price increased by $0.1 million and $0.9 million for the three and nine months ended September 30, 2020, respectively, related entirely to costs incurred for Retained Activities that were determined to no longer be constrained during these periods. The transaction price increased by $12.4 million and $19.2 million for the three and nine months ended September 30, 2019, respectively, related to the $10.0 million milestone triggered in July 2019, as well as $2.4 million and $9.2 million, respectively, for Retained Activities that were determined to no longer be constrained during these periods. The respective standalone value for each of the performance obligations was determined by applying the SSP method and the transaction price allocated based on the relative SSP method with revenue recognition timing to be determined either by delivery or the provision of services. The Company used an adjusted market assessment approach to estimate the selling price for the program licenses, and an expected cost plus margin approach for estimating the Alzheimer’s Disease Services and the Retained Activities. The program licenses and existing know-how were delivered on the effective date of the Sanofi Collaboration Agreement. The Alzheimer’s Disease Services and the Retained Activities are expected to be delivered over time as the services are performed. For the Alzheimer's Disease Services, revenue will be recognized over time using the input method, based on costs incurred to perform the services, since the level of costs incurred over time is thought to best reflect the transfer of services to Sanofi. For the Retained Activities, revenue will be recognized over time using the output method, based on amounts invoiced to Sanofi, since this is believed to directly correlate to the value of the services performed. A contract liability of $3.4 million and $3.5 million was recorded on the Condensed Consolidated Balance Sheets as of September 30, 2020 and December 31, 2019, respectively. This contract liability relates to the portion of the Alzheimer's Disease Services performance obligation yet to be satisfied, with such amounts to be recognized over the estimated period of the services, which is expected to be several years. The Company recorded a receivable associated with the Sanofi Collaboration Agreement on the Condensed Consolidated Balance Sheets as of September 30, 2020 and December 31, 2019 of $0.1 million and $1.2 million, respectively. In assessing the Sanofi Collaboration Agreement, management is required to exercise considerable judgment in estimating revenue to be recognized. Managem ent applies judgment in determining the separate performance obligations, in estimating the selling price, in determining when control was transferred to Sanofi for the licenses, and in estimating total future costs when using the input method. Through September 30, 2020, the Company has received milestone payments of $10.0 million and has not recorded any product sales recorded under the Sanofi Collaboration Agreement. Takeda In January 2018, the Company entered into a Collaboration and Option Agreement ("Takeda Collaboration Agreement") with Takeda Pharmaceutical Company Limited ("Takeda"), pursuant to which the Company granted Takeda an option to develop and commercialize, jointly with the Company, certain biologic products that are enabled by the Company's blood-brain barrier ("BBB") delivery technology and intended for the treatment of neurodegenerative disorders. The programs were the Company’s ATV:BACE1/Tau and ATV:TREM2 and PTV:PGRN programs. The Takeda Collaboration Agreement became effective in February 2018, at which time Takeda paid the Company an upfront payment of $40.0 million. Takeda may pay up to an aggregate of $25.0 million with respect to each of the three programs directed to a target and based upon the achievement of certain preclinical milestone events, up to $75.0 million in total, $5.0 million of which was paid upon the Takeda Collaboration Agreement becoming effective. In February 2019, the agreement was amended to replace the ATV:BACE1/Tau program with the ATV:Tau program. The amendment did not have a material impact to the condensed consolidated financial statements. Under the Takeda Collaboration Agreement and unless otherwise agreed jointly between both parties, the Company will be responsible, at its cost, for conducting activities relating to pre-Investigational New Drug ("IND") development of biologic products directed to the three identified targets and enabled by its BBB delivery technology targeting TfR during the applicable research period. The period through which the option can be exercised continues for each target until the first biologic product directed to the relevant target is IND-ready or approximately five years after selection of the target, whichever is earlier. If Takeda exercises its option with respect to a particular target, then Takeda will have the right to develop and commercialize, jointly with the Company, a specified number of biologic products enabled by its BBB delivery technology that were developed during the research period and which are directed to the relevant target. The Company will grant to Takeda a co-exclusive license under the intellectual property the Company controls related to those biologic products. Takeda is obligated to pay the Company a $5.0 million option fee for each target for which Takeda exercises its option, up to $15.0 million in total. In addition, if Takeda exercises its option for all three collaboration programs, Takeda may be obligated to pay the Company up to an aggregate of $407.5 million upon achievement of certain clinical milestone events and up to an aggregate of $300.0 million in regulatory milestone events relating to receipt of regulatory approval in the United States, certain European countries and Japan. Takeda may also be obligated to pay the Company up to $75.0 million per biologic product upon achievement of a certain sales-based milestone, or an aggregate of $225.0 million if one biologic product from each program achieves this milestone. If Takeda exercises its option for a particular target, the Company and Takeda will share equally in the development and commercialization costs, and, if applicable, the profits, for each collaboration program. Pursuant to the terms of the Takeda Collaboration Agreement, the Company entered into a common stock purchase agreement (the "Stock Purchase Agreement") with Takeda on January 3, 2018, pursuant to which Takeda purchased 4,214,559 shares of the Company's common stock (the "Shares") for an aggregate purchase price of $110.0 million. The sale of the Shares closed on February 23, 2018. The fair market value of the common stock sold to Takeda was $94.4 million, based on the closing stock price of $22.40 on the date of issuance, resulting in a $15.6 million premium paid to the Company above the fair value of the Company's common stock which was credited to contract liability in the Company's Condensed Consolidated Balance Sheets. The Company believes that the Takeda Collaboration Agreement is a collaboration arrangement as defined in ASC 808. Further, during the research period, the Company believes that the arrangement is a contract with a customer as defined in ASC 606, Revenue From Contracts With Customers . The Takeda Collaboration Agreement and the Stock Purchase Agreement are being accounted for as one arrangement because they were entered into at the same time with interrelated financial terms. The Company identified performance obligations during the research period consisting of the license, the development options, and joint steering committee ("JSC") participation together with the research services for each collaboration program. The license rights, JSC involvement, option and research services are considered to be a single performance obligation for each program since the research services are highly interrelated with the option and JSC involvement and will significantly modify the license. The performance obligations under each of the three programs are separate since the activities and risks under the programs are distinct. The Company determined that all other goods or services which are contingent upon Takeda exercising its option for each program were not considered performance obligations at the inception of the Takeda Collaboration Agreement. The transaction price at inception included fixed consideration consisting of the upfront fee of $40.0 million, the $15.6 million premium on the sale of common stock, and the first preclinical milestone payment of $5.0 million. It also included variable consideration of $26.0 million relating to future milestones that were not constrained. The amount of variable consideration was estimated using the most likely amount method. The remaining $44.0 million of preclinical milestones were considered constrained at the inception of the Takeda Collaboration Agreement since the Company could not conclude it is probable that a significant reversal in the amount recognized will not occur. Additionally, cost and profit sharing income, and the development and commercial milestones as outlined above, have not been considered given Takeda has not exercised its options for the development and commercial phases for any program. No change in the transaction price has been recorded since inception. This will be reassessed at each reporting period. The transaction price has been ascribed in its entirety to the three performance obligations identified in the research term of the Takeda Collaboration Agreement. Revenue is recognized when, or as, the Company satisfies its performance obligations by transferring the promised services to Takeda. Revenue is being recognized over time using the input method, based on costs incurred to perform the research services, since the level of costs incurred over time is thought to best reflect the transfer of services to Takeda. There were no material changes in estimates during the three and nine months ended September 30, 2020 or September 30, 2019. A contract liability of $41.1 million and $59.0 million was recorded on the Condensed Consolidated Balance Sheets as of September 30, 2020 and December 31, 2019, respectively. This contract liability relates to the three performance obligations identified, with such amounts to be recognized over the estimated period of the pre-IND research services, which is expected to be several years. There was no receivable related to the Takeda Collaboration Agreement as of September 30, 2020 or December 31, 2019, respectively. Revenue recognized relating to future milestone payments of $7.5 million and $2.4 million, which the Company concluded is probable that a significant reversal in the amount recognized will not occur, is presented net in the contract liability on the Condensed Consolidated Balance Sheets as of September 30, 2020 and December 31, 2019, respectively. In assessing the Takeda Collaboration Agreement, management is required to exercise considerable judgment in estimating revenue to be recognized. Management applies judgment in determining the separate performance obligations in the research period, estimating variable consideration, and estimating total future costs when using the input method. There is some increase in the judgment required in estimating the timing of future costs due to the COVID-19 pandemic. This is because it is challenging to predict the duration and extent of the impact of the COVID-19 pandemic on the third-party service providers assisting with the Company's ATV:Tau, ATV:TREM2 and PTV:PGRN programs. This may impact the split between current and non-current contract liability on the Condensed Consolidated Balance Sheet in the future. Through September 30, 2020, the Company had received $15.0 million in preclinical milestone payments from Takeda and had not recorded any product sales under the Takeda Collaboration Agreement. Collaboration Revenue Revenue disaggregated by collaboration agreement and performance obligation is as follows (in thousands): Three Months Ended Nine Months Ended 2020 2019 2020 2019 Takeda Collaboration Agreement (1) $ 9,271 $ 1,085 $ 17,826 $ 2,507 Sanofi Collaboration Agreement Peripheral Program License — 10,000 — 10,000 Retained Activities 117 2,423 925 9,210 Alzheimer's Disease Services (1) 5 96 93 289 Total Sanofi Collaboration Revenue 122 12,519 1,018 19,499 Total Collaboration Revenue $ 9,393 $ 13,604 $ 18,844 $ 22,006 ______________________________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9 Months Ended</t>
        </is>
      </c>
    </row>
    <row r="2">
      <c r="B2" s="2" t="inlineStr">
        <is>
          <t>Sep. 30, 2020</t>
        </is>
      </c>
    </row>
    <row r="3">
      <c r="A3" s="3" t="inlineStr">
        <is>
          <t>Organization, Consolidation and Presentation of Financial Statements [Abstract]</t>
        </is>
      </c>
    </row>
    <row r="4">
      <c r="A4" s="4" t="inlineStr">
        <is>
          <t>License Agreements</t>
        </is>
      </c>
      <c r="B4" s="4" t="inlineStr">
        <is>
          <t>License Agreements Genentech In June 2016, the Company entered into an Exclusive License Agreement with Genentech, Inc. (“Genentech”). The agreement gives the Company access to Genentech’s LRRK2 inhibitor small molecule program for Parkinson’s disease. Under the agreement, Genentech granted the Company (i) an exclusive, worldwide, sublicensable license under Genentech’s rights to certain patents and patent applications directed to small molecule compounds which bind to and inhibit LRRK2 and (ii) a non-exclusive, worldwide, sublicensable license to certain related know-how, in each case, to develop and commercialize certain compounds and licensed products incorporating any such compound. The Company may owe Genentech milestone payments upon the achievement of certain development, regulatory, and commercial milestones, up to a maximum of $315.0 million in the aggregate. These milestones include up to $37.5 million in clinical milestone payments, $102.5 million in regulatory milestone payments and $175.0 million in commercial milestone payments. In addition, the Company may owe royalties on net sales of licensed products ranging from low to high single-digit percentages. Effective October 4, 2020, Biogen is responsible for 50% of any payment obligation to Genentech under this agreement. To date, the Company has paid Genentech $12.5 million in the aggregate, including an upfront fee, a technology transfer fee and a clinical milestone payment, all of which was recorded as research and development expense as incurred. No expenses were recorded in the three and nine months ended September 30,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 Obligations In May 2018, the Company entered into an amendment to its operating lease for its former corporate headquarters in South San Francisco (the "Headquarters Lease Amendment") to relocate and expand its headquarters to 148,020 rentable square feet in a building in South San Francisco, California (the "New Premises"). The Headquarters Lease Amendment has a contractual term of ten years from the legal commencement date, which was April 1, 2019, when the building was ready for occupancy. For accounting purposes, the lease commencement date was determined to be August 1, 2018, which was the date at which the Company was deemed to have obtained control over the property. The Company has an option to extend the lease term for a period of ten years by giving the landlord written notice of the election to exercise the option at least nine months, but not more than twelve months, prior to the expiration of the Headquarters Lease Amendment lease term. The Company determined that this renewal was not reasonably certain at lease inception. The Headquarters Lease Amendment provides for monthly base rent amounts escalating over the term of the lease. In addition, the Headquarters Lease Amendment provided a tenant improvement allowance ("TIA") of up to $25.9 million, which was fully utilized, of which $4.4 million will be repaid to the landlord in the form of additional monthly rent. This is recorded as leasehold improvement assets and an offset to the lease ROU asset on the Condensed Consolidated Balance Sheets as of September 30, 2020 and December 31, 2019. The Company is also required to pay the operating expenses for the New Premises, such as taxes and insurance, which are treated as variable lease payments. Management exercised judgment in applying the requirements of ASC 842, including the determination as to whether certain contracts contain a lease and for the Headquarters Lease Amendment, the discount rate used to determine the measurement of the lease liability. As the implicit rate of the Headquarters Lease Amendment was not known, the Company estimated a 9.0% discount rate, which was management’s estimate of the Company’s incremental borrowing rate. To estimate the incremental borrowing rate, management considered observable debt yields of comparable market instruments, as well as benchmarks within the Headquarters Lease Amendment that may be indicative of the rate implicit in the lease. Total operating lease costs, including variable and short-term lease costs, were $2.8 million and $8.3 million for the three and nine months ended September 30, 2020, respectively, and $2.6 million and $7.4 million for the three and nine months ended September 30, 2019, respectively. Operating lease liabilities are calculated as the net present value of the remaining lease payments over the remaining lease term. In determining the present value of lease payments, the Company uses its incremental borrowing rate based on the information available at the lease commencement date. As of September 30, 2020, the weighted average remaining lease term was 8.6 years and the weighted average discount rate used to determine the operating lease liability was 9.0%. Cash paid for amounts included in the measurement of lease liabilities for the nine months ended September 30, 2020 and September 30, 2019 of $7.2 million and $3.4 million, respectively, was included in net cash used in operating activities in the Company's Condensed Consolidated Statements of Cash Flows. The following table reconciles the undiscounted cash flows for the next five years and total of the remaining years to the operating lease liabilities recorded in the Condensed Consolidated Balance Sheet as of September 30, 2020 (in thousands): Year Ended December 31: 2020 (three months) $ 2,536 2021 10,391 2022 10,731 2023 11,083 2024 11,447 Thereafter 54,074 Total undiscounted lease payments 100,262 Present value adjustment (30,347) Net operating lease liabilities $ 69,915 In October 2018, the Company entered into a sublease agreement ("Sublease Agreement") to sublease approximately 36,835 rentable square feet of space in its New Premises. The Sublease Agreement has a term of five years from the commencement date of April 12, 2019 and provides for the Company to receive monthly base rent amounts escalating over the term of the lease. The Company also passes through a portion of the operating expenses, such as taxes and insurance for the New Premises to the sublessee, which are treated as variable sublease income. Total sublease income, including rent and variable sublease cost reimbursements, was $0.9 million and $2.8 million for the three and nine months ended September 30, 2020, respectively, and $0.9 million and $1.7 million for the three and nine months ended September 30, 2019, respectively. The following table details the future undiscounted cash inflows relating to the Sublease Agreement as of September 30, 2020 (in thousands): Year Ended December 31: 2020 (three months) $ 715 2021 2,925 2022 3,009 2023 3,096 2024 876 Thereafter — Total undiscounted sublease receipts $ 10,621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Balance Sheets, Condensed Consolidated Statements of Operations and Comprehensive Loss, or Condensed Consolidated Statements of Cash Flows.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DMSA will expire on September 6, 2022. As of September 30, 2020 and December 31, 2019, the Company had open non-cancellable purchase orders for biological product development and manufacturing costs totaling $17.6 million and $21.2 million, respectively. The activities under these purchase orders are expected to be completed by May 2027. As of September 30, 2020 and December 31, 2019, the Company had total non-cancellable purchase commitments under the DMSA of $12.0 million and $11.2 million, respectively. During the three months ended September 30, 2020 and 2019, the Company incurred costs of $1.4 million and $3.0 million, respectively, and made payments of $0.8 million and $2.5 million, respectively, for the development and manufacturing services rendered under the DMSA. During the nine months ended September 30, 2020 and 2019, the Company incurred costs of $6.2 million and $9.7 million, respectively, and made payments of $6.0 million and $9.0 million, respectively, for the development and manufacturing services rendered under the DMSA. Contingencies From time to time, the Company may be involved in lawsuits, arbitration, claims, investigations and proceedings consisting of intellectual property, employment and other matters which arise in the ordinary course of business. The Company records accruals for loss contingencies to the extent that the Company concludes that it is probable that a liability has been incurred and the amount of the related loss can be reasonably estimated. On September 10, 2020, the Company and all Directors were named in a shareholder derivative action filed in the Delaware Court of Chancery challenging the compensation paid to the Company's Directors since the IPO in December 2017. This derivative complaint is in the early stages and therefore the Company cannot reasonably estimate a potential future loss or a range of potential future losses. However, the Company does not believe that an unfavorable resolution would have a material adverse effect on the Company's business, financial condition, and results of operations or prospects. No liability has been recorded relating to this matter in the Condensed Consolidated Balance Sheet at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0</t>
        </is>
      </c>
    </row>
    <row r="3">
      <c r="A3" s="3" t="inlineStr">
        <is>
          <t>Share-based Payment Arrangement [Abstract]</t>
        </is>
      </c>
    </row>
    <row r="4">
      <c r="A4" s="4" t="inlineStr">
        <is>
          <t>Stock-Based Awards</t>
        </is>
      </c>
      <c r="B4" s="4" t="inlineStr">
        <is>
          <t xml:space="preserve">Stock-Based Awards The Company has issued stock-based awards from various equity incentive and stock purchase plans, as more fully described in Note 11, "Stock-Based Awards" to the consolidated financial statements in the Company's 2019 Annual Report on Form 10-K. Stock Option Activity The following table summarizes option award activity under the Company's 2017 Equity Incentive Plan and the 2015 Stock Incentive Plan: Number of Options Weighted- Average Exercise Price Balance at December 31, 2019 11,640,734 $ 12.96 Granted 3,371,048 25.00 Exercised (874,357) 10.63 Forfeited (617,360) 20.60 Balance at September 30, 2020 13,520,065 $ 15.77 Vested and expected to vest at September 30, 2020 11,775,333 $ 18.00 Exercisable at September 30, 2020 5,437,269 $ 13.80 The estimated fair value of stock options granted to employees were calculated using the Black-Scholes option-pricing model using the following assumptions: Nine Months Ended September 30, 2020 2019 Expected term (in years) 5.50 - 6.08 5.50 - 6.08 Volatility 65.2% - 67.1% 65.5% - 77.8% Risk-free interest rate 0.3% - 1.7% 1.6% - 2.6% Dividend yield — — Restricted Stock Activity Aggregated information regarding restricted stock for the nine months ended September 30, 2020 is summarized below: Share Awards &amp; Units Weighted-Average Fair Value at Date of Grant per Share Unvested at December 31, 2019 882,636 $ 18.67 Granted 1,819,624 27.98 Vested and released (293,133) 19.45 Forfeited (139,230) 26.54 Unvested at September 30, 2020 2,269,897 $ 25.82 Expected to vest at September 30, 2020 2,269,897 $ 25.82 Stock-Based Compensation Expense The Company’s results of operations include expenses relating to stock-based compensation as follows (in thousands): Three Months Ended Nine Months Ended 2020 2019 2020 2019 Research and development $ 7,781 $ 4,923 $ 20,981 $ 14,200 General and administrative 5,471 3,978 15,540 15,289 Total $ 13,252 $ 8,901 $ 36,521 $ 29,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Since the Company was in a loss position for all periods presented, basic net loss per share is the same as diluted net loss per share for all periods as the inclusion of all potential shares of common stock outstanding would have been anti-dilutive. Potentially dilutive securities that were not included in the diluted per share calculations because they would be anti-dilutive were as follows: Three and Nine Months Ended September 30, 2020 2019 Options issued and outstanding and ESPP shares issuable 13,680,889 11,981,119 Restricted shares subject to future vesting 2,269,897 826,511 Early exercised common stock subject to future vesting — 10,423 Total 15,950,786 12,818,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On September 22, 2020, upon becoming an owner of record of more than 10% of the voting interest in the Company, Biogen became a related party under ASC 850. Refer to Note 6, "Collaboration Agre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4, 2020, the Company entered into the LRRK2 Agreement, and on October 6, 2020, the Company entered into the ROFN and Option Agreement, both with Biogen. Refer to Note 6 and Note 7, "Collaboration Agreement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51047</v>
      </c>
      <c r="C3" s="6" t="n">
        <v>79449</v>
      </c>
    </row>
    <row r="4">
      <c r="A4" s="4" t="inlineStr">
        <is>
          <t>Short-term marketable securities</t>
        </is>
      </c>
      <c r="B4" s="5" t="n">
        <v>610154</v>
      </c>
      <c r="C4" s="5" t="n">
        <v>335907</v>
      </c>
    </row>
    <row r="5">
      <c r="A5" s="4" t="inlineStr">
        <is>
          <t>Prepaid expenses and other current assets</t>
        </is>
      </c>
      <c r="B5" s="5" t="n">
        <v>9665</v>
      </c>
      <c r="C5" s="5" t="n">
        <v>14675</v>
      </c>
    </row>
    <row r="6">
      <c r="A6" s="4" t="inlineStr">
        <is>
          <t>Total current assets</t>
        </is>
      </c>
      <c r="B6" s="5" t="n">
        <v>970866</v>
      </c>
      <c r="C6" s="5" t="n">
        <v>430031</v>
      </c>
    </row>
    <row r="7">
      <c r="A7" s="4" t="inlineStr">
        <is>
          <t>Long-term marketable securities</t>
        </is>
      </c>
      <c r="B7" s="5" t="n">
        <v>20341</v>
      </c>
      <c r="C7" s="5" t="n">
        <v>39886</v>
      </c>
    </row>
    <row r="8">
      <c r="A8" s="4" t="inlineStr">
        <is>
          <t>Property and equipment, net</t>
        </is>
      </c>
      <c r="B8" s="5" t="n">
        <v>42265</v>
      </c>
      <c r="C8" s="5" t="n">
        <v>46732</v>
      </c>
    </row>
    <row r="9">
      <c r="A9" s="4" t="inlineStr">
        <is>
          <t>Operating lease right-of-use asset</t>
        </is>
      </c>
      <c r="B9" s="5" t="n">
        <v>32976</v>
      </c>
      <c r="C9" s="5" t="n">
        <v>33923</v>
      </c>
    </row>
    <row r="10">
      <c r="A10" s="4" t="inlineStr">
        <is>
          <t>Other non-current assets</t>
        </is>
      </c>
      <c r="B10" s="5" t="n">
        <v>3858</v>
      </c>
      <c r="C10" s="5" t="n">
        <v>2659</v>
      </c>
    </row>
    <row r="11">
      <c r="A11" s="4" t="inlineStr">
        <is>
          <t>Total assets</t>
        </is>
      </c>
      <c r="B11" s="5" t="n">
        <v>1070306</v>
      </c>
      <c r="C11" s="5" t="n">
        <v>553231</v>
      </c>
    </row>
    <row r="12">
      <c r="A12" s="3" t="inlineStr">
        <is>
          <t>Current liabilities:</t>
        </is>
      </c>
    </row>
    <row r="13">
      <c r="A13" s="4" t="inlineStr">
        <is>
          <t>Accounts payable</t>
        </is>
      </c>
      <c r="B13" s="5" t="n">
        <v>2806</v>
      </c>
      <c r="C13" s="5" t="n">
        <v>2590</v>
      </c>
    </row>
    <row r="14">
      <c r="A14" s="4" t="inlineStr">
        <is>
          <t>Accrued compensation</t>
        </is>
      </c>
      <c r="B14" s="5" t="n">
        <v>9010</v>
      </c>
      <c r="C14" s="5" t="n">
        <v>8739</v>
      </c>
    </row>
    <row r="15">
      <c r="A15" s="4" t="inlineStr">
        <is>
          <t>Accrued clinical costs</t>
        </is>
      </c>
      <c r="B15" s="5" t="n">
        <v>4689</v>
      </c>
      <c r="C15" s="5" t="n">
        <v>5042</v>
      </c>
    </row>
    <row r="16">
      <c r="A16" s="4" t="inlineStr">
        <is>
          <t>Other accruals and other current liabilities</t>
        </is>
      </c>
      <c r="B16" s="5" t="n">
        <v>11531</v>
      </c>
      <c r="C16" s="5" t="n">
        <v>6569</v>
      </c>
    </row>
    <row r="17">
      <c r="A17" s="4" t="inlineStr">
        <is>
          <t>Operating lease liability, current</t>
        </is>
      </c>
      <c r="B17" s="5" t="n">
        <v>4508</v>
      </c>
      <c r="C17" s="5" t="n">
        <v>3665</v>
      </c>
    </row>
    <row r="18">
      <c r="A18" s="4" t="inlineStr">
        <is>
          <t>Related party contract liability</t>
        </is>
      </c>
      <c r="B18" s="5" t="n">
        <v>44854</v>
      </c>
      <c r="C18" s="5" t="n">
        <v>0</v>
      </c>
    </row>
    <row r="19">
      <c r="A19" s="4" t="inlineStr">
        <is>
          <t>Other contract liabilities</t>
        </is>
      </c>
      <c r="B19" s="5" t="n">
        <v>28015</v>
      </c>
      <c r="C19" s="5" t="n">
        <v>18739</v>
      </c>
    </row>
    <row r="20">
      <c r="A20" s="4" t="inlineStr">
        <is>
          <t>Total current liabilities</t>
        </is>
      </c>
      <c r="B20" s="5" t="n">
        <v>105413</v>
      </c>
      <c r="C20" s="5" t="n">
        <v>45344</v>
      </c>
    </row>
    <row r="21">
      <c r="A21" s="4" t="inlineStr">
        <is>
          <t>Contract liabilities, less current portion</t>
        </is>
      </c>
      <c r="B21" s="5" t="n">
        <v>16557</v>
      </c>
      <c r="C21" s="5" t="n">
        <v>43753</v>
      </c>
    </row>
    <row r="22">
      <c r="A22" s="4" t="inlineStr">
        <is>
          <t>Operating lease liability, less current portion</t>
        </is>
      </c>
      <c r="B22" s="5" t="n">
        <v>65407</v>
      </c>
      <c r="C22" s="5" t="n">
        <v>68865</v>
      </c>
    </row>
    <row r="23">
      <c r="A23" s="4" t="inlineStr">
        <is>
          <t>Other non-current liabilities</t>
        </is>
      </c>
      <c r="B23" s="5" t="n">
        <v>379</v>
      </c>
      <c r="C23" s="5" t="n">
        <v>379</v>
      </c>
    </row>
    <row r="24">
      <c r="A24" s="4" t="inlineStr">
        <is>
          <t>Total liabilities</t>
        </is>
      </c>
      <c r="B24" s="5" t="n">
        <v>187756</v>
      </c>
      <c r="C24" s="5" t="n">
        <v>158341</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Convertible preferred stock, $0.01 par value; 40,000,000 shares authorized as of September 30, 2020 and December 31, 2019; 0 shares issued and outstanding as of September 30, 2020 and December 31, 2019</t>
        </is>
      </c>
      <c r="B27" s="5" t="n">
        <v>0</v>
      </c>
      <c r="C27" s="5" t="n">
        <v>0</v>
      </c>
    </row>
    <row r="28">
      <c r="A28" s="4" t="inlineStr">
        <is>
          <t>Common stock, $0.01 par value; 400,000,000 shares authorized as of September 30, 2020 and December 31, 2019; 119,795,216 shares and 96,189,935 shares issued and outstanding as of September 30, 2020 and December 31, 2019, respectively</t>
        </is>
      </c>
      <c r="B28" s="5" t="n">
        <v>1524</v>
      </c>
      <c r="C28" s="5" t="n">
        <v>1288</v>
      </c>
    </row>
    <row r="29">
      <c r="A29" s="4" t="inlineStr">
        <is>
          <t>Additional paid-in capital</t>
        </is>
      </c>
      <c r="B29" s="5" t="n">
        <v>1480315</v>
      </c>
      <c r="C29" s="5" t="n">
        <v>818803</v>
      </c>
    </row>
    <row r="30">
      <c r="A30" s="4" t="inlineStr">
        <is>
          <t>Accumulated other comprehensive income</t>
        </is>
      </c>
      <c r="B30" s="5" t="n">
        <v>11</v>
      </c>
      <c r="C30" s="5" t="n">
        <v>350</v>
      </c>
    </row>
    <row r="31">
      <c r="A31" s="4" t="inlineStr">
        <is>
          <t>Accumulated deficit</t>
        </is>
      </c>
      <c r="B31" s="5" t="n">
        <v>-599300</v>
      </c>
      <c r="C31" s="5" t="n">
        <v>-425551</v>
      </c>
    </row>
    <row r="32">
      <c r="A32" s="4" t="inlineStr">
        <is>
          <t>Total stockholders' equity</t>
        </is>
      </c>
      <c r="B32" s="5" t="n">
        <v>882550</v>
      </c>
      <c r="C32" s="5" t="n">
        <v>394890</v>
      </c>
    </row>
    <row r="33">
      <c r="A33" s="4" t="inlineStr">
        <is>
          <t>Total liabilities and stockholders’ equity</t>
        </is>
      </c>
      <c r="B33" s="6" t="n">
        <v>1070306</v>
      </c>
      <c r="C33" s="6" t="n">
        <v>553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19 , as filed with the Securities and Exchange Commission on February 27, 2020 (the "2019 Annual Report on Form 10-K"). The Condensed Consolidated Balance Sheet as of December 31, 2019 was derived from the audited annual consolidated financial statements as of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se interim financial results are not necessarily indicative of results expected for the full fiscal year or for any subsequent interim period.</t>
        </is>
      </c>
    </row>
    <row r="6">
      <c r="A6" s="4" t="inlineStr">
        <is>
          <t>Principles of Consolidation</t>
        </is>
      </c>
      <c r="B6" s="4" t="inlineStr">
        <is>
          <t>Principles of Consolidation These unaudited condensed consolidated financial statements include the accounts of the Company and its wholly-owned subsidiary. All intercompany balances and transactions have been eliminated in consolidation. For the Company and its subsidiary, the functional currency has been determined to be U.S. dollars.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interest and other income, net in the Condensed Consolidated Statements of Operations and Comprehensive Loss.</t>
        </is>
      </c>
    </row>
    <row r="7">
      <c r="A7" s="4" t="inlineStr">
        <is>
          <t>Use of Estimates</t>
        </is>
      </c>
      <c r="B7" s="4" t="inlineStr">
        <is>
          <t>Use of Estimates The preparation of financial statements in conformity with U.S. GAAP requires the Company to make certain estimates, judgments and assumptions that affect the reported amounts of assets and liabilities and disclosure of contingent liabilities at the date of the condensed consolidated financial statements, as well as the reported amounts of expenses during the reporting period. Actual results could differ from those estimates, and such differences could be material to the Condensed Consolidated Balance Sheets and Statements of Operations and Comprehensive Loss.</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September 30, 2020 and December 31, 2019, the Company has no off 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t>
        </is>
      </c>
    </row>
    <row r="9">
      <c r="A9" s="4" t="inlineStr">
        <is>
          <t>Segments</t>
        </is>
      </c>
      <c r="B9" s="4" t="inlineStr">
        <is>
          <t>Segments The Company has one operating segment. The Company’s chief operating decision maker, its Chief Executive Officer, manages the Company’s operations on a consolidated basis for the purposes of allocating resources.</t>
        </is>
      </c>
    </row>
    <row r="10">
      <c r="A10" s="4" t="inlineStr">
        <is>
          <t>Cash, Cash Equivalents and Restricted Cash</t>
        </is>
      </c>
      <c r="B10" s="4" t="inlineStr">
        <is>
          <t>Cash, Cash Equivalents and Restricted Cash The Company considers all highly liquid investments with original maturities of 90 days or less at the date of purchase to be cash and cash equivalents. Cash equivalents are reported at fair value. The Company’s restricted cash consists of the letter of credit for the Company’s headquarters building lease, and is included within other non-current assets on the accompanying Condensed Consolidated Balance Sheets.</t>
        </is>
      </c>
    </row>
    <row r="11">
      <c r="A11" s="4" t="inlineStr">
        <is>
          <t>Marketable Securities</t>
        </is>
      </c>
      <c r="B11" s="4" t="inlineStr">
        <is>
          <t>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Condensed Consolidated Balance Sheets, are considered available-for-sale, and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The amortized cost of debt securities is adjusted for amortization of premiums and accretion of discounts to maturity, which is included in interest and other income, net in the Condensed Consolidated Statements of Operations and Comprehensiv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t>
        </is>
      </c>
    </row>
    <row r="12">
      <c r="A12" s="4" t="inlineStr">
        <is>
          <t>Accounts Receivable</t>
        </is>
      </c>
      <c r="B12" s="4" t="inlineStr">
        <is>
          <t>Accounts ReceivableAccounts receivable are included within prepaid expenses and other current assets on the Condensed Consolidated Balance Sheets. The accounts receivable balance represents amounts receivable from the Company's collaboration partners, net of an allowance for credit losses, if required.</t>
        </is>
      </c>
    </row>
    <row r="13">
      <c r="A13" s="4" t="inlineStr">
        <is>
          <t>Derivatives and Hedging Activities</t>
        </is>
      </c>
      <c r="B13" s="4" t="inlineStr">
        <is>
          <t>Derivatives and Hedging ActivitiesThe Company measures its derivative instruments at fair value, and accounts for them as either assets or liabilities included within prepaid assets and other current assets and other accruals and current liabilities, respectively, on the Condensed Consolidated Balance Sheets. Derivatives are adjusted to fair value through interest and other income, net in the Condensed Consolidated Statements of Operations and Comprehensive Loss.</t>
        </is>
      </c>
    </row>
    <row r="14">
      <c r="A14" s="4" t="inlineStr">
        <is>
          <t>Leases</t>
        </is>
      </c>
      <c r="B14" s="4" t="inlineStr">
        <is>
          <t>Leases The Company adopted Accounting Standards Update ("ASU") No. 2016-02, Leases as of January 1, 2019. A determination is made as to whether an arrangement is a lease at inception. A right-of-use (“ROU”) asset an d operating lease liability is recognized for identified operating leases in the Condensed Consolidated Balance Sheets. The changes in operating lease ROU assets and operating lease liabilities are presented net within non-cash adjustment to operating lease expense in the Condensed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t>
        </is>
      </c>
    </row>
    <row r="15">
      <c r="A15" s="4" t="inlineStr">
        <is>
          <t>Revenue Recognition</t>
        </is>
      </c>
      <c r="B15" s="4" t="inlineStr">
        <is>
          <t>Revenue Recognition License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refundable, up-front licen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densed Consolidated Balance Sheets. If the related performance obligation is expected to be satisfied within the next twelve months this will be classified in current liabilities. Amounts recognized as revenue prior to the Company having an unconditional right (other than a right that is conditioned only on the passage of time) to receipt are recorded as contract assets in the Company's Condensed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is>
      </c>
    </row>
    <row r="16">
      <c r="A16" s="4" t="inlineStr">
        <is>
          <t>Comprehensive Income (Loss)</t>
        </is>
      </c>
      <c r="B16" s="4" t="inlineStr">
        <is>
          <t>Comprehensive Income (Loss) Comprehensive income (loss) is composed of net loss and certain changes in stockholders’ equity that are excluded from net loss, primarily unrealized gains or losses on the Company’s marketable securities.</t>
        </is>
      </c>
    </row>
    <row r="17">
      <c r="A17" s="4" t="inlineStr">
        <is>
          <t>Net Loss per Share</t>
        </is>
      </c>
      <c r="B17"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18">
      <c r="A18" s="4" t="inlineStr">
        <is>
          <t>Recently Issued and Recently Adopted Accounting Pronouncements</t>
        </is>
      </c>
      <c r="B18" s="4" t="inlineStr">
        <is>
          <t>Recently Issued Accounting Pronouncement In December 2019, the Financial Accounting Standards Board ("FASB") issued ASU No. 2019-12 , Income Taxes (Topic 740) Simplifying the Accounting for Income Taxes. ASU No. 2019-12 modifies ASC 740 to simplify several aspects of accounting for income taxes, including eliminating certain exceptions to the guidance in ASC 740 related to the approach for intraperiod tax allocation. The guidance is effective for fiscal years beginning after December 15, 2020 and interim periods within those fiscal years, with early adoption permitted, and is required to be adopted prospectively, with the exception of certain specific amendments. The Company is currently finalizing its assessment of the impact of this ASU, and does not expect it to have a material impact on its Condensed Consolidated Financial Statements. Recently Adopted Accounting Pronouncement In June 2016, the FASB issued ASU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t>
        </is>
      </c>
      <c r="B4" s="4" t="inlineStr">
        <is>
          <t xml:space="preserve">Assets and liabilities measured at fair value at each balance sheet date are as follows (in thousands): September 30, 2020 Level 1 Level 2 Level 3 Total Assets: Cash equivalents: Money market funds $ 326,640 $ — $ — $ 326,640 Short-term marketable securities: U.S. government treasuries 542,637 — — 542,637 U.S. government agency securities — 10,111 — 10,111 Corporate debt securities — 43,919 — 43,919 Commercial paper — 13,487 — 13,487 Long-term marketable securities: U.S. government treasuries 5,153 — — 5,153 U.S. government agency securities — 15,188 — 15,188 Foreign currency derivative contracts — 109 — 109 Total $ 874,430 $ 82,814 $ — $ 957,244 Liabilities: Foreign currency derivative contracts $ — $ 173 $ — $ 173 Total $ — $ 173 $ — $ 173 December 31, 2019 Level 1 Level 2 Level 3 Total Assets: Cash equivalents: Money market funds $ 54,163 $ — $ — $ 54,163 U.S. government treasuries 15,989 — — 15,989 Short-term marketable securities: U.S. government treasuries 250,070 — — 250,070 U.S. government agency securities — 2,000 — 2,000 Corporate debt securities — 53,479 — 53,479 Commercial paper — 30,358 — 30,358 Long-term marketable securities: U.S. government treasuries 13,869 — — 13,869 Corporate debt securities — 26,017 — 26,017 Foreign currency derivative contracts — 85 — 85 Total $ 334,091 $ 111,939 $ — $ 446,030 Liabilities: Foreign currency derivative contracts $ — $ 8 $ — $ 8 Total $ — $ 8 $ —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ash and Marketable Securities (Tables)</t>
        </is>
      </c>
      <c r="B1" s="2" t="inlineStr">
        <is>
          <t>9 Months Ended</t>
        </is>
      </c>
    </row>
    <row r="2">
      <c r="B2" s="2" t="inlineStr">
        <is>
          <t>Sep. 30, 2020</t>
        </is>
      </c>
    </row>
    <row r="3">
      <c r="A3" s="3" t="inlineStr">
        <is>
          <t>Cash and Cash Equivalents [Abstract]</t>
        </is>
      </c>
    </row>
    <row r="4">
      <c r="A4" s="4" t="inlineStr">
        <is>
          <t>Schedule of Cash and Cash Equivalents</t>
        </is>
      </c>
      <c r="B4" s="4" t="inlineStr">
        <is>
          <t xml:space="preserve">A reconciliation of cash, cash equivalents, and restricted cash reported within the Condensed Consolidated Balance Sheets to the amount reported within the Condensed Consolidated Statements of Cash Flows is shown in the table below (in thousands): September 30, December 31, September 30, December 31, 2020 2019 2019 2018 Cash and cash equivalents $ 351,047 $ 79,449 $ 82,673 $ 77,123 Restricted cash included within other non-current assets 1,500 1,500 1,500 1,500 Total cash, cash equivalents, and restricted cash $ 352,547 $ 80,949 $ 84,173 $ 78,623 </t>
        </is>
      </c>
    </row>
    <row r="5">
      <c r="A5" s="4" t="inlineStr">
        <is>
          <t>Schedule of Restricted Cash and Cash Equivalents</t>
        </is>
      </c>
      <c r="B5" s="4" t="inlineStr">
        <is>
          <t xml:space="preserve">A reconciliation of cash, cash equivalents, and restricted cash reported within the Condensed Consolidated Balance Sheets to the amount reported within the Condensed Consolidated Statements of Cash Flows is shown in the table below (in thousands): September 30, December 31, September 30, December 31, 2020 2019 2019 2018 Cash and cash equivalents $ 351,047 $ 79,449 $ 82,673 $ 77,123 Restricted cash included within other non-current assets 1,500 1,500 1,500 1,500 Total cash, cash equivalents, and restricted cash $ 352,547 $ 80,949 $ 84,173 $ 78,623 </t>
        </is>
      </c>
    </row>
    <row r="6">
      <c r="A6" s="4" t="inlineStr">
        <is>
          <t>Summary of Available for Sale Securities</t>
        </is>
      </c>
      <c r="B6" s="4" t="inlineStr">
        <is>
          <t>The amortized cost, gross unrealized holding gains or losses, and fair value of the Company’s marketable securities by major security type at each balance sheet date are summarized in the tables below (in thousands): September 30, 2020 Amortized Cost Unrealized Holding Gains Unrealized Holding Losses Aggregate Fair Value Short-term marketable securities: U.S. government treasuries (1) $ 542,479 $ 161 $ (3) $ 542,637 U.S. government agency securities (2) 10,122 — (11) 10,111 Corporate debt securities 43,703 216 — 43,919 Commercial paper 13,487 — — 13,487 Total short-term marketable securities 609,791 377 (14) 610,154 Long-term marketable securities: U.S. government treasuries 5,153 — — 5,153 U.S. government agency securities (3) 15,189 — (1) 15,188 Total long-term marketable securities 20,342 — (1) 20,341 Total $ 630,133 $ 377 $ (15) $ 630,495 __________________________________________________ (1) Unrealized holding losses on 8 securities with an aggregate fair value of $73.3 million. (2) Unrealized holding losses on 2 securities with an aggregate fair value of $10.1 million. (3) Unrealized holding losses on 1 securities with an aggregate fair value of $15.2 million. December 31, 2019 Amortized Cost Unrealized Holding Gains Unrealized Holding Losses Aggregate Fair Value Short-term marketable securities: U.S. government treasuries (1) $ 249,478 $ 594 $ (2) $ 250,070 U.S. government agency securities 1,999 1 — 2,000 Corporate debt securities (2) 53,396 94 (11) 53,479 Commercial paper 30,358 — — 30,358 Total short-term marketable securities 335,231 689 (13) 335,907 Long-term marketable securities: U.S. government treasuries (3) 13,865 6 (2) 13,869 Corporate debt securities (4) 25,998 34 (15) 26,017 Total long-term marketable securities 39,863 40 (17) 39,886 Total $ 375,094 $ 729 $ (30) $ 375,793 __________________________________________________ (1) Unrealized holding losses on 2 securities with an aggregate fair value of $9.3 million. (2) Unrealized holding losses on 4 securities with an aggregate fair value of $25.9 million. (3) Unrealized holding losses on 1 security with an aggregate fair value of $10.1 million. (4) Unrealized holding losses on 3 securities with an aggregate fair value of $17.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Forward Foreign Currency Exchange Purchase Contracts Outstanding</t>
        </is>
      </c>
      <c r="B4" s="4" t="inlineStr">
        <is>
          <t>The following table summarizes the Company’s forward foreign currency exchange contracts outstanding as of September 30, 2020 and December 31, 2019, respectively (notional amounts in thousands): Foreign Exchange Contracts Number of Contracts Aggregate Notional (1) Amount in Foreign Currency Maturity Euros 24 3,630 Oct 2020 - Aug 2021 British Pounds 26 3,736 Oct 2020 - Aug 2021 Total at September 30, 2020 50 Euros 23 1,500 Jan 2020 - Nov 2020 British Pounds 15 2,285 Jan 2020 - Jun 2020 Swiss Francs 10 129 Jan 2020 - Aug 2020 Total at December 31, 2019 48 _________________________________________________ (1) The notional amount represents the net amount of foreign currency that will be received upon maturity of the forward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9 Months Ended</t>
        </is>
      </c>
    </row>
    <row r="2">
      <c r="B2" s="2" t="inlineStr">
        <is>
          <t>Sep. 30, 2020</t>
        </is>
      </c>
    </row>
    <row r="3">
      <c r="A3" s="3" t="inlineStr">
        <is>
          <t>Organization, Consolidation and Presentation of Financial Statements [Abstract]</t>
        </is>
      </c>
    </row>
    <row r="4">
      <c r="A4" s="4" t="inlineStr">
        <is>
          <t>Summary of Collaboration Revenue</t>
        </is>
      </c>
      <c r="B4" s="4" t="inlineStr">
        <is>
          <t>Revenue disaggregated by collaboration agreement and performance obligation is as follows (in thousands): Three Months Ended Nine Months Ended 2020 2019 2020 2019 Takeda Collaboration Agreement (1) $ 9,271 $ 1,085 $ 17,826 $ 2,507 Sanofi Collaboration Agreement Peripheral Program License — 10,000 — 10,000 Retained Activities 117 2,423 925 9,210 Alzheimer's Disease Services (1) 5 96 93 289 Total Sanofi Collaboration Revenue 122 12,519 1,018 19,499 Total Collaboration Revenue $ 9,393 $ 13,604 $ 18,844 $ 22,006 ________________________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perating Lease Maturity, Payments</t>
        </is>
      </c>
      <c r="B4" s="4" t="inlineStr">
        <is>
          <t xml:space="preserve">The following table reconciles the undiscounted cash flows for the next five years and total of the remaining years to the operating lease liabilities recorded in the Condensed Consolidated Balance Sheet as of September 30, 2020 (in thousands): Year Ended December 31: 2020 (three months) $ 2,536 2021 10,391 2022 10,731 2023 11,083 2024 11,447 Thereafter 54,074 Total undiscounted lease payments 100,262 Present value adjustment (30,347) Net operating lease liabilities $ 69,915 </t>
        </is>
      </c>
    </row>
    <row r="5">
      <c r="A5" s="4" t="inlineStr">
        <is>
          <t>Operating Lease Maturity, Receivable</t>
        </is>
      </c>
      <c r="B5" s="4" t="inlineStr">
        <is>
          <t xml:space="preserve">The following table details the future undiscounted cash inflows relating to the Sublease Agreement as of September 30, 2020 (in thousands): Year Ended December 31: 2020 (three months) $ 715 2021 2,925 2022 3,009 2023 3,096 2024 876 Thereafter — Total undiscounted sublease receipts $ 10,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Awards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The following table summarizes option award activity under the Company's 2017 Equity Incentive Plan and the 2015 Stock Incentive Plan: Number of Options Weighted- Average Exercise Price Balance at December 31, 2019 11,640,734 $ 12.96 Granted 3,371,048 25.00 Exercised (874,357) 10.63 Forfeited (617,360) 20.60 Balance at September 30, 2020 13,520,065 $ 15.77 Vested and expected to vest at September 30, 2020 11,775,333 $ 18.00 Exercisable at September 30, 2020 5,437,269 $ 13.80 </t>
        </is>
      </c>
    </row>
    <row r="5">
      <c r="A5" s="4" t="inlineStr">
        <is>
          <t>Summary of Assumptions Used for Estimating the Fair Value of Stock Granted</t>
        </is>
      </c>
      <c r="B5" s="4" t="inlineStr">
        <is>
          <t>The estimated fair value of stock options granted to employees were calculated using the Black-Scholes option-pricing model using the following assumptions: Nine Months Ended September 30, 2020 2019 Expected term (in years) 5.50 - 6.08 5.50 - 6.08 Volatility 65.2% - 67.1% 65.5% - 77.8% Risk-free interest rate 0.3% - 1.7% 1.6% - 2.6% Dividend yield — —</t>
        </is>
      </c>
    </row>
    <row r="6">
      <c r="A6" s="4" t="inlineStr">
        <is>
          <t>Restricted Stock Activity</t>
        </is>
      </c>
      <c r="B6" s="4" t="inlineStr">
        <is>
          <t xml:space="preserve">Aggregated information regarding restricted stock for the nine months ended September 30, 2020 is summarized below: Share Awards &amp; Units Weighted-Average Fair Value at Date of Grant per Share Unvested at December 31, 2019 882,636 $ 18.67 Granted 1,819,624 27.98 Vested and released (293,133) 19.45 Forfeited (139,230) 26.54 Unvested at September 30, 2020 2,269,897 $ 25.82 Expected to vest at September 30, 2020 2,269,897 $ 25.82 </t>
        </is>
      </c>
    </row>
    <row r="7">
      <c r="A7" s="4" t="inlineStr">
        <is>
          <t>Summary of Stock-Based Compensation Expense</t>
        </is>
      </c>
      <c r="B7" s="4" t="inlineStr">
        <is>
          <t xml:space="preserve">The Company’s results of operations include expenses relating to stock-based compensation as follows (in thousands): Three Months Ended Nine Months Ended 2020 2019 2020 2019 Research and development $ 7,781 $ 4,923 $ 20,981 $ 14,200 General and administrative 5,471 3,978 15,540 15,289 Total $ 13,252 $ 8,901 $ 36,521 $ 29,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Dilutive Securities Not Included in Diluted Per Share Calculations</t>
        </is>
      </c>
      <c r="B4" s="4" t="inlineStr">
        <is>
          <t xml:space="preserve">Potentially dilutive securities that were not included in the diluted per share calculations because they would be anti-dilutive were as follows: Three and Nine Months Ended September 30, 2020 2019 Options issued and outstanding and ESPP shares issuable 13,680,889 11,981,119 Restricted shares subject to future vesting 2,269,897 826,511 Early exercised common stock subject to future vesting — 10,423 Total 15,950,786 12,818,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ignificant Accounting Policies - Narrative (Details)</t>
        </is>
      </c>
      <c r="B1" s="2" t="inlineStr">
        <is>
          <t>9 Months Ended</t>
        </is>
      </c>
    </row>
    <row r="2">
      <c r="B2" s="2" t="inlineStr">
        <is>
          <t>Sep. 30, 2020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Sep. 30, 2020</t>
        </is>
      </c>
      <c r="C1" s="2" t="inlineStr">
        <is>
          <t>Dec. 31, 2019</t>
        </is>
      </c>
    </row>
    <row r="2">
      <c r="A2" s="3" t="inlineStr">
        <is>
          <t>Assets:</t>
        </is>
      </c>
    </row>
    <row r="3">
      <c r="A3" s="4" t="inlineStr">
        <is>
          <t>Fair value</t>
        </is>
      </c>
      <c r="B3" s="6" t="n">
        <v>630495</v>
      </c>
      <c r="C3" s="6" t="n">
        <v>375793</v>
      </c>
    </row>
    <row r="4">
      <c r="A4" s="4" t="inlineStr">
        <is>
          <t>Foreign currency derivative contracts</t>
        </is>
      </c>
      <c r="B4" s="5" t="n">
        <v>109</v>
      </c>
      <c r="C4" s="5" t="n">
        <v>85</v>
      </c>
    </row>
    <row r="5">
      <c r="A5" s="4" t="inlineStr">
        <is>
          <t>Total</t>
        </is>
      </c>
      <c r="B5" s="5" t="n">
        <v>957244</v>
      </c>
      <c r="C5" s="5" t="n">
        <v>446030</v>
      </c>
    </row>
    <row r="6">
      <c r="A6" s="3" t="inlineStr">
        <is>
          <t>Liabilities:</t>
        </is>
      </c>
    </row>
    <row r="7">
      <c r="A7" s="4" t="inlineStr">
        <is>
          <t>Foreign currency derivative contracts</t>
        </is>
      </c>
      <c r="B7" s="5" t="n">
        <v>173</v>
      </c>
      <c r="C7" s="5" t="n">
        <v>8</v>
      </c>
    </row>
    <row r="8">
      <c r="A8" s="4" t="inlineStr">
        <is>
          <t>Total</t>
        </is>
      </c>
      <c r="B8" s="5" t="n">
        <v>173</v>
      </c>
      <c r="C8" s="5" t="n">
        <v>8</v>
      </c>
    </row>
    <row r="9">
      <c r="A9" s="4" t="inlineStr">
        <is>
          <t>Money market funds</t>
        </is>
      </c>
    </row>
    <row r="10">
      <c r="A10" s="3" t="inlineStr">
        <is>
          <t>Assets:</t>
        </is>
      </c>
    </row>
    <row r="11">
      <c r="A11" s="4" t="inlineStr">
        <is>
          <t>Cash equivalents</t>
        </is>
      </c>
      <c r="B11" s="5" t="n">
        <v>326640</v>
      </c>
      <c r="C11" s="5" t="n">
        <v>54163</v>
      </c>
    </row>
    <row r="12">
      <c r="A12" s="4" t="inlineStr">
        <is>
          <t>U.S. government treasuries</t>
        </is>
      </c>
    </row>
    <row r="13">
      <c r="A13" s="3" t="inlineStr">
        <is>
          <t>Assets:</t>
        </is>
      </c>
    </row>
    <row r="14">
      <c r="A14" s="4" t="inlineStr">
        <is>
          <t>Cash equivalents</t>
        </is>
      </c>
      <c r="C14" s="5" t="n">
        <v>15989</v>
      </c>
    </row>
    <row r="15">
      <c r="A15" s="4" t="inlineStr">
        <is>
          <t>Short-term marketable securities | U.S. government treasuries</t>
        </is>
      </c>
    </row>
    <row r="16">
      <c r="A16" s="3" t="inlineStr">
        <is>
          <t>Assets:</t>
        </is>
      </c>
    </row>
    <row r="17">
      <c r="A17" s="4" t="inlineStr">
        <is>
          <t>Fair value</t>
        </is>
      </c>
      <c r="B17" s="5" t="n">
        <v>542637</v>
      </c>
      <c r="C17" s="5" t="n">
        <v>250070</v>
      </c>
    </row>
    <row r="18">
      <c r="A18" s="4" t="inlineStr">
        <is>
          <t>Short-term marketable securities | U.S. government agency securities</t>
        </is>
      </c>
    </row>
    <row r="19">
      <c r="A19" s="3" t="inlineStr">
        <is>
          <t>Assets:</t>
        </is>
      </c>
    </row>
    <row r="20">
      <c r="A20" s="4" t="inlineStr">
        <is>
          <t>Fair value</t>
        </is>
      </c>
      <c r="B20" s="5" t="n">
        <v>10111</v>
      </c>
      <c r="C20" s="5" t="n">
        <v>2000</v>
      </c>
    </row>
    <row r="21">
      <c r="A21" s="4" t="inlineStr">
        <is>
          <t>Short-term marketable securities | Corporate debt securities</t>
        </is>
      </c>
    </row>
    <row r="22">
      <c r="A22" s="3" t="inlineStr">
        <is>
          <t>Assets:</t>
        </is>
      </c>
    </row>
    <row r="23">
      <c r="A23" s="4" t="inlineStr">
        <is>
          <t>Fair value</t>
        </is>
      </c>
      <c r="B23" s="5" t="n">
        <v>43919</v>
      </c>
      <c r="C23" s="5" t="n">
        <v>53479</v>
      </c>
    </row>
    <row r="24">
      <c r="A24" s="4" t="inlineStr">
        <is>
          <t>Short-term marketable securities | Commercial paper</t>
        </is>
      </c>
    </row>
    <row r="25">
      <c r="A25" s="3" t="inlineStr">
        <is>
          <t>Assets:</t>
        </is>
      </c>
    </row>
    <row r="26">
      <c r="A26" s="4" t="inlineStr">
        <is>
          <t>Fair value</t>
        </is>
      </c>
      <c r="B26" s="5" t="n">
        <v>13487</v>
      </c>
      <c r="C26" s="5" t="n">
        <v>30358</v>
      </c>
    </row>
    <row r="27">
      <c r="A27" s="4" t="inlineStr">
        <is>
          <t>Long-term marketable securities | U.S. government treasuries</t>
        </is>
      </c>
    </row>
    <row r="28">
      <c r="A28" s="3" t="inlineStr">
        <is>
          <t>Assets:</t>
        </is>
      </c>
    </row>
    <row r="29">
      <c r="A29" s="4" t="inlineStr">
        <is>
          <t>Fair value</t>
        </is>
      </c>
      <c r="B29" s="5" t="n">
        <v>5153</v>
      </c>
      <c r="C29" s="5" t="n">
        <v>13869</v>
      </c>
    </row>
    <row r="30">
      <c r="A30" s="4" t="inlineStr">
        <is>
          <t>Long-term marketable securities | U.S. government agency securities</t>
        </is>
      </c>
    </row>
    <row r="31">
      <c r="A31" s="3" t="inlineStr">
        <is>
          <t>Assets:</t>
        </is>
      </c>
    </row>
    <row r="32">
      <c r="A32" s="4" t="inlineStr">
        <is>
          <t>Fair value</t>
        </is>
      </c>
      <c r="B32" s="5" t="n">
        <v>15188</v>
      </c>
    </row>
    <row r="33">
      <c r="A33" s="4" t="inlineStr">
        <is>
          <t>Long-term marketable securities | Corporate debt securities</t>
        </is>
      </c>
    </row>
    <row r="34">
      <c r="A34" s="3" t="inlineStr">
        <is>
          <t>Assets:</t>
        </is>
      </c>
    </row>
    <row r="35">
      <c r="A35" s="4" t="inlineStr">
        <is>
          <t>Fair value</t>
        </is>
      </c>
      <c r="C35" s="5" t="n">
        <v>26017</v>
      </c>
    </row>
    <row r="36">
      <c r="A36" s="4" t="inlineStr">
        <is>
          <t>Level 1</t>
        </is>
      </c>
    </row>
    <row r="37">
      <c r="A37" s="3" t="inlineStr">
        <is>
          <t>Assets:</t>
        </is>
      </c>
    </row>
    <row r="38">
      <c r="A38" s="4" t="inlineStr">
        <is>
          <t>Foreign currency derivative contracts</t>
        </is>
      </c>
      <c r="B38" s="5" t="n">
        <v>0</v>
      </c>
      <c r="C38" s="5" t="n">
        <v>0</v>
      </c>
    </row>
    <row r="39">
      <c r="A39" s="4" t="inlineStr">
        <is>
          <t>Total</t>
        </is>
      </c>
      <c r="B39" s="5" t="n">
        <v>874430</v>
      </c>
      <c r="C39" s="5" t="n">
        <v>334091</v>
      </c>
    </row>
    <row r="40">
      <c r="A40" s="3" t="inlineStr">
        <is>
          <t>Liabilities:</t>
        </is>
      </c>
    </row>
    <row r="41">
      <c r="A41" s="4" t="inlineStr">
        <is>
          <t>Foreign currency derivative contracts</t>
        </is>
      </c>
      <c r="B41" s="5" t="n">
        <v>0</v>
      </c>
      <c r="C41" s="5" t="n">
        <v>0</v>
      </c>
    </row>
    <row r="42">
      <c r="A42" s="4" t="inlineStr">
        <is>
          <t>Total</t>
        </is>
      </c>
      <c r="B42" s="5" t="n">
        <v>0</v>
      </c>
      <c r="C42" s="5" t="n">
        <v>0</v>
      </c>
    </row>
    <row r="43">
      <c r="A43" s="4" t="inlineStr">
        <is>
          <t>Level 1 | Money market funds</t>
        </is>
      </c>
    </row>
    <row r="44">
      <c r="A44" s="3" t="inlineStr">
        <is>
          <t>Assets:</t>
        </is>
      </c>
    </row>
    <row r="45">
      <c r="A45" s="4" t="inlineStr">
        <is>
          <t>Cash equivalents</t>
        </is>
      </c>
      <c r="B45" s="5" t="n">
        <v>326640</v>
      </c>
      <c r="C45" s="5" t="n">
        <v>54163</v>
      </c>
    </row>
    <row r="46">
      <c r="A46" s="4" t="inlineStr">
        <is>
          <t>Level 1 | U.S. government treasuries</t>
        </is>
      </c>
    </row>
    <row r="47">
      <c r="A47" s="3" t="inlineStr">
        <is>
          <t>Assets:</t>
        </is>
      </c>
    </row>
    <row r="48">
      <c r="A48" s="4" t="inlineStr">
        <is>
          <t>Cash equivalents</t>
        </is>
      </c>
      <c r="C48" s="5" t="n">
        <v>15989</v>
      </c>
    </row>
    <row r="49">
      <c r="A49" s="4" t="inlineStr">
        <is>
          <t>Level 1 | Short-term marketable securities | U.S. government treasuries</t>
        </is>
      </c>
    </row>
    <row r="50">
      <c r="A50" s="3" t="inlineStr">
        <is>
          <t>Assets:</t>
        </is>
      </c>
    </row>
    <row r="51">
      <c r="A51" s="4" t="inlineStr">
        <is>
          <t>Fair value</t>
        </is>
      </c>
      <c r="B51" s="5" t="n">
        <v>542637</v>
      </c>
      <c r="C51" s="5" t="n">
        <v>250070</v>
      </c>
    </row>
    <row r="52">
      <c r="A52" s="4" t="inlineStr">
        <is>
          <t>Level 1 | Short-term marketable securities | U.S. government agency securities</t>
        </is>
      </c>
    </row>
    <row r="53">
      <c r="A53" s="3" t="inlineStr">
        <is>
          <t>Assets:</t>
        </is>
      </c>
    </row>
    <row r="54">
      <c r="A54" s="4" t="inlineStr">
        <is>
          <t>Fair value</t>
        </is>
      </c>
      <c r="B54" s="5" t="n">
        <v>0</v>
      </c>
      <c r="C54" s="5" t="n">
        <v>0</v>
      </c>
    </row>
    <row r="55">
      <c r="A55" s="4" t="inlineStr">
        <is>
          <t>Level 1 | Short-term marketable securities | Corporate debt securities</t>
        </is>
      </c>
    </row>
    <row r="56">
      <c r="A56" s="3" t="inlineStr">
        <is>
          <t>Assets:</t>
        </is>
      </c>
    </row>
    <row r="57">
      <c r="A57" s="4" t="inlineStr">
        <is>
          <t>Fair value</t>
        </is>
      </c>
      <c r="B57" s="5" t="n">
        <v>0</v>
      </c>
      <c r="C57" s="5" t="n">
        <v>0</v>
      </c>
    </row>
    <row r="58">
      <c r="A58" s="4" t="inlineStr">
        <is>
          <t>Level 1 | Short-term marketable securities | Commercial paper</t>
        </is>
      </c>
    </row>
    <row r="59">
      <c r="A59" s="3" t="inlineStr">
        <is>
          <t>Assets:</t>
        </is>
      </c>
    </row>
    <row r="60">
      <c r="A60" s="4" t="inlineStr">
        <is>
          <t>Fair value</t>
        </is>
      </c>
      <c r="B60" s="5" t="n">
        <v>0</v>
      </c>
      <c r="C60" s="5" t="n">
        <v>0</v>
      </c>
    </row>
    <row r="61">
      <c r="A61" s="4" t="inlineStr">
        <is>
          <t>Level 1 | Long-term marketable securities | U.S. government treasuries</t>
        </is>
      </c>
    </row>
    <row r="62">
      <c r="A62" s="3" t="inlineStr">
        <is>
          <t>Assets:</t>
        </is>
      </c>
    </row>
    <row r="63">
      <c r="A63" s="4" t="inlineStr">
        <is>
          <t>Fair value</t>
        </is>
      </c>
      <c r="B63" s="5" t="n">
        <v>5153</v>
      </c>
      <c r="C63" s="5" t="n">
        <v>13869</v>
      </c>
    </row>
    <row r="64">
      <c r="A64" s="4" t="inlineStr">
        <is>
          <t>Level 1 | Long-term marketable securities | U.S. government agency securities</t>
        </is>
      </c>
    </row>
    <row r="65">
      <c r="A65" s="3" t="inlineStr">
        <is>
          <t>Assets:</t>
        </is>
      </c>
    </row>
    <row r="66">
      <c r="A66" s="4" t="inlineStr">
        <is>
          <t>Fair value</t>
        </is>
      </c>
      <c r="B66" s="5" t="n">
        <v>0</v>
      </c>
    </row>
    <row r="67">
      <c r="A67" s="4" t="inlineStr">
        <is>
          <t>Level 1 | Long-term marketable securities | Corporate debt securities</t>
        </is>
      </c>
    </row>
    <row r="68">
      <c r="A68" s="3" t="inlineStr">
        <is>
          <t>Assets:</t>
        </is>
      </c>
    </row>
    <row r="69">
      <c r="A69" s="4" t="inlineStr">
        <is>
          <t>Fair value</t>
        </is>
      </c>
      <c r="C69" s="5" t="n">
        <v>0</v>
      </c>
    </row>
    <row r="70">
      <c r="A70" s="4" t="inlineStr">
        <is>
          <t>Level 2</t>
        </is>
      </c>
    </row>
    <row r="71">
      <c r="A71" s="3" t="inlineStr">
        <is>
          <t>Assets:</t>
        </is>
      </c>
    </row>
    <row r="72">
      <c r="A72" s="4" t="inlineStr">
        <is>
          <t>Foreign currency derivative contracts</t>
        </is>
      </c>
      <c r="B72" s="5" t="n">
        <v>109</v>
      </c>
      <c r="C72" s="5" t="n">
        <v>85</v>
      </c>
    </row>
    <row r="73">
      <c r="A73" s="4" t="inlineStr">
        <is>
          <t>Total</t>
        </is>
      </c>
      <c r="B73" s="5" t="n">
        <v>82814</v>
      </c>
      <c r="C73" s="5" t="n">
        <v>111939</v>
      </c>
    </row>
    <row r="74">
      <c r="A74" s="3" t="inlineStr">
        <is>
          <t>Liabilities:</t>
        </is>
      </c>
    </row>
    <row r="75">
      <c r="A75" s="4" t="inlineStr">
        <is>
          <t>Foreign currency derivative contracts</t>
        </is>
      </c>
      <c r="B75" s="5" t="n">
        <v>173</v>
      </c>
      <c r="C75" s="5" t="n">
        <v>8</v>
      </c>
    </row>
    <row r="76">
      <c r="A76" s="4" t="inlineStr">
        <is>
          <t>Total</t>
        </is>
      </c>
      <c r="B76" s="5" t="n">
        <v>173</v>
      </c>
      <c r="C76" s="5" t="n">
        <v>8</v>
      </c>
    </row>
    <row r="77">
      <c r="A77" s="4" t="inlineStr">
        <is>
          <t>Level 2 | Money market funds</t>
        </is>
      </c>
    </row>
    <row r="78">
      <c r="A78" s="3" t="inlineStr">
        <is>
          <t>Assets:</t>
        </is>
      </c>
    </row>
    <row r="79">
      <c r="A79" s="4" t="inlineStr">
        <is>
          <t>Cash equivalents</t>
        </is>
      </c>
      <c r="B79" s="5" t="n">
        <v>0</v>
      </c>
      <c r="C79" s="5" t="n">
        <v>0</v>
      </c>
    </row>
    <row r="80">
      <c r="A80" s="4" t="inlineStr">
        <is>
          <t>Level 2 | U.S. government treasuries</t>
        </is>
      </c>
    </row>
    <row r="81">
      <c r="A81" s="3" t="inlineStr">
        <is>
          <t>Assets:</t>
        </is>
      </c>
    </row>
    <row r="82">
      <c r="A82" s="4" t="inlineStr">
        <is>
          <t>Cash equivalents</t>
        </is>
      </c>
      <c r="C82" s="5" t="n">
        <v>0</v>
      </c>
    </row>
    <row r="83">
      <c r="A83" s="4" t="inlineStr">
        <is>
          <t>Level 2 | Short-term marketable securities | U.S. government treasuries</t>
        </is>
      </c>
    </row>
    <row r="84">
      <c r="A84" s="3" t="inlineStr">
        <is>
          <t>Assets:</t>
        </is>
      </c>
    </row>
    <row r="85">
      <c r="A85" s="4" t="inlineStr">
        <is>
          <t>Fair value</t>
        </is>
      </c>
      <c r="B85" s="5" t="n">
        <v>0</v>
      </c>
      <c r="C85" s="5" t="n">
        <v>0</v>
      </c>
    </row>
    <row r="86">
      <c r="A86" s="4" t="inlineStr">
        <is>
          <t>Level 2 | Short-term marketable securities | U.S. government agency securities</t>
        </is>
      </c>
    </row>
    <row r="87">
      <c r="A87" s="3" t="inlineStr">
        <is>
          <t>Assets:</t>
        </is>
      </c>
    </row>
    <row r="88">
      <c r="A88" s="4" t="inlineStr">
        <is>
          <t>Fair value</t>
        </is>
      </c>
      <c r="B88" s="5" t="n">
        <v>10111</v>
      </c>
      <c r="C88" s="5" t="n">
        <v>2000</v>
      </c>
    </row>
    <row r="89">
      <c r="A89" s="4" t="inlineStr">
        <is>
          <t>Level 2 | Short-term marketable securities | Corporate debt securities</t>
        </is>
      </c>
    </row>
    <row r="90">
      <c r="A90" s="3" t="inlineStr">
        <is>
          <t>Assets:</t>
        </is>
      </c>
    </row>
    <row r="91">
      <c r="A91" s="4" t="inlineStr">
        <is>
          <t>Fair value</t>
        </is>
      </c>
      <c r="B91" s="5" t="n">
        <v>43919</v>
      </c>
      <c r="C91" s="5" t="n">
        <v>53479</v>
      </c>
    </row>
    <row r="92">
      <c r="A92" s="4" t="inlineStr">
        <is>
          <t>Level 2 | Short-term marketable securities | Commercial paper</t>
        </is>
      </c>
    </row>
    <row r="93">
      <c r="A93" s="3" t="inlineStr">
        <is>
          <t>Assets:</t>
        </is>
      </c>
    </row>
    <row r="94">
      <c r="A94" s="4" t="inlineStr">
        <is>
          <t>Fair value</t>
        </is>
      </c>
      <c r="B94" s="5" t="n">
        <v>13487</v>
      </c>
      <c r="C94" s="5" t="n">
        <v>30358</v>
      </c>
    </row>
    <row r="95">
      <c r="A95" s="4" t="inlineStr">
        <is>
          <t>Level 2 | Long-term marketable securities | U.S. government treasuries</t>
        </is>
      </c>
    </row>
    <row r="96">
      <c r="A96" s="3" t="inlineStr">
        <is>
          <t>Assets:</t>
        </is>
      </c>
    </row>
    <row r="97">
      <c r="A97" s="4" t="inlineStr">
        <is>
          <t>Fair value</t>
        </is>
      </c>
      <c r="B97" s="5" t="n">
        <v>0</v>
      </c>
      <c r="C97" s="5" t="n">
        <v>0</v>
      </c>
    </row>
    <row r="98">
      <c r="A98" s="4" t="inlineStr">
        <is>
          <t>Level 2 | Long-term marketable securities | U.S. government agency securities</t>
        </is>
      </c>
    </row>
    <row r="99">
      <c r="A99" s="3" t="inlineStr">
        <is>
          <t>Assets:</t>
        </is>
      </c>
    </row>
    <row r="100">
      <c r="A100" s="4" t="inlineStr">
        <is>
          <t>Fair value</t>
        </is>
      </c>
      <c r="B100" s="5" t="n">
        <v>15188</v>
      </c>
    </row>
    <row r="101">
      <c r="A101" s="4" t="inlineStr">
        <is>
          <t>Level 2 | Long-term marketable securities | Corporate debt securities</t>
        </is>
      </c>
    </row>
    <row r="102">
      <c r="A102" s="3" t="inlineStr">
        <is>
          <t>Assets:</t>
        </is>
      </c>
    </row>
    <row r="103">
      <c r="A103" s="4" t="inlineStr">
        <is>
          <t>Fair value</t>
        </is>
      </c>
      <c r="C103" s="5" t="n">
        <v>26017</v>
      </c>
    </row>
    <row r="104">
      <c r="A104" s="4" t="inlineStr">
        <is>
          <t>Level 3</t>
        </is>
      </c>
    </row>
    <row r="105">
      <c r="A105" s="3" t="inlineStr">
        <is>
          <t>Assets:</t>
        </is>
      </c>
    </row>
    <row r="106">
      <c r="A106" s="4" t="inlineStr">
        <is>
          <t>Foreign currency derivative contracts</t>
        </is>
      </c>
      <c r="B106" s="5" t="n">
        <v>0</v>
      </c>
      <c r="C106" s="5" t="n">
        <v>0</v>
      </c>
    </row>
    <row r="107">
      <c r="A107" s="4" t="inlineStr">
        <is>
          <t>Total</t>
        </is>
      </c>
      <c r="B107" s="5" t="n">
        <v>0</v>
      </c>
      <c r="C107" s="5" t="n">
        <v>0</v>
      </c>
    </row>
    <row r="108">
      <c r="A108" s="3" t="inlineStr">
        <is>
          <t>Liabilities:</t>
        </is>
      </c>
    </row>
    <row r="109">
      <c r="A109" s="4" t="inlineStr">
        <is>
          <t>Foreign currency derivative contracts</t>
        </is>
      </c>
      <c r="B109" s="5" t="n">
        <v>0</v>
      </c>
      <c r="C109" s="5" t="n">
        <v>0</v>
      </c>
    </row>
    <row r="110">
      <c r="A110" s="4" t="inlineStr">
        <is>
          <t>Total</t>
        </is>
      </c>
      <c r="B110" s="5" t="n">
        <v>0</v>
      </c>
      <c r="C110" s="5" t="n">
        <v>0</v>
      </c>
    </row>
    <row r="111">
      <c r="A111" s="4" t="inlineStr">
        <is>
          <t>Level 3 | Money market funds</t>
        </is>
      </c>
    </row>
    <row r="112">
      <c r="A112" s="3" t="inlineStr">
        <is>
          <t>Assets:</t>
        </is>
      </c>
    </row>
    <row r="113">
      <c r="A113" s="4" t="inlineStr">
        <is>
          <t>Cash equivalents</t>
        </is>
      </c>
      <c r="B113" s="5" t="n">
        <v>0</v>
      </c>
      <c r="C113" s="5" t="n">
        <v>0</v>
      </c>
    </row>
    <row r="114">
      <c r="A114" s="4" t="inlineStr">
        <is>
          <t>Level 3 | U.S. government treasuries</t>
        </is>
      </c>
    </row>
    <row r="115">
      <c r="A115" s="3" t="inlineStr">
        <is>
          <t>Assets:</t>
        </is>
      </c>
    </row>
    <row r="116">
      <c r="A116" s="4" t="inlineStr">
        <is>
          <t>Cash equivalents</t>
        </is>
      </c>
      <c r="C116" s="5" t="n">
        <v>0</v>
      </c>
    </row>
    <row r="117">
      <c r="A117" s="4" t="inlineStr">
        <is>
          <t>Level 3 | Short-term marketable securities | U.S. government treasuries</t>
        </is>
      </c>
    </row>
    <row r="118">
      <c r="A118" s="3" t="inlineStr">
        <is>
          <t>Assets:</t>
        </is>
      </c>
    </row>
    <row r="119">
      <c r="A119" s="4" t="inlineStr">
        <is>
          <t>Fair value</t>
        </is>
      </c>
      <c r="B119" s="5" t="n">
        <v>0</v>
      </c>
      <c r="C119" s="5" t="n">
        <v>0</v>
      </c>
    </row>
    <row r="120">
      <c r="A120" s="4" t="inlineStr">
        <is>
          <t>Level 3 | Short-term marketable securities | U.S. government agency securities</t>
        </is>
      </c>
    </row>
    <row r="121">
      <c r="A121" s="3" t="inlineStr">
        <is>
          <t>Assets:</t>
        </is>
      </c>
    </row>
    <row r="122">
      <c r="A122" s="4" t="inlineStr">
        <is>
          <t>Fair value</t>
        </is>
      </c>
      <c r="B122" s="5" t="n">
        <v>0</v>
      </c>
      <c r="C122" s="5" t="n">
        <v>0</v>
      </c>
    </row>
    <row r="123">
      <c r="A123" s="4" t="inlineStr">
        <is>
          <t>Level 3 | Short-term marketable securities | Corporate debt securities</t>
        </is>
      </c>
    </row>
    <row r="124">
      <c r="A124" s="3" t="inlineStr">
        <is>
          <t>Assets:</t>
        </is>
      </c>
    </row>
    <row r="125">
      <c r="A125" s="4" t="inlineStr">
        <is>
          <t>Fair value</t>
        </is>
      </c>
      <c r="B125" s="5" t="n">
        <v>0</v>
      </c>
      <c r="C125" s="5" t="n">
        <v>0</v>
      </c>
    </row>
    <row r="126">
      <c r="A126" s="4" t="inlineStr">
        <is>
          <t>Level 3 | Short-term marketable securities | Commercial paper</t>
        </is>
      </c>
    </row>
    <row r="127">
      <c r="A127" s="3" t="inlineStr">
        <is>
          <t>Assets:</t>
        </is>
      </c>
    </row>
    <row r="128">
      <c r="A128" s="4" t="inlineStr">
        <is>
          <t>Fair value</t>
        </is>
      </c>
      <c r="B128" s="5" t="n">
        <v>0</v>
      </c>
      <c r="C128" s="5" t="n">
        <v>0</v>
      </c>
    </row>
    <row r="129">
      <c r="A129" s="4" t="inlineStr">
        <is>
          <t>Level 3 | Long-term marketable securities | U.S. government treasuries</t>
        </is>
      </c>
    </row>
    <row r="130">
      <c r="A130" s="3" t="inlineStr">
        <is>
          <t>Assets:</t>
        </is>
      </c>
    </row>
    <row r="131">
      <c r="A131" s="4" t="inlineStr">
        <is>
          <t>Fair value</t>
        </is>
      </c>
      <c r="B131" s="5" t="n">
        <v>0</v>
      </c>
      <c r="C131" s="5" t="n">
        <v>0</v>
      </c>
    </row>
    <row r="132">
      <c r="A132" s="4" t="inlineStr">
        <is>
          <t>Level 3 | Long-term marketable securities | U.S. government agency securities</t>
        </is>
      </c>
    </row>
    <row r="133">
      <c r="A133" s="3" t="inlineStr">
        <is>
          <t>Assets:</t>
        </is>
      </c>
    </row>
    <row r="134">
      <c r="A134" s="4" t="inlineStr">
        <is>
          <t>Fair value</t>
        </is>
      </c>
      <c r="B134" s="6" t="n">
        <v>0</v>
      </c>
    </row>
    <row r="135">
      <c r="A135" s="4" t="inlineStr">
        <is>
          <t>Level 3 | Long-term marketable securities | Corporate debt securities</t>
        </is>
      </c>
    </row>
    <row r="136">
      <c r="A136" s="3" t="inlineStr">
        <is>
          <t>Assets:</t>
        </is>
      </c>
    </row>
    <row r="137">
      <c r="A137" s="4" t="inlineStr">
        <is>
          <t>Fair value</t>
        </is>
      </c>
      <c r="C13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nvertible preferred stock, par value (usd per share)</t>
        </is>
      </c>
      <c r="B3" s="7" t="n">
        <v>0.01</v>
      </c>
      <c r="C3" s="7" t="n">
        <v>0.01</v>
      </c>
    </row>
    <row r="4">
      <c r="A4" s="4" t="inlineStr">
        <is>
          <t>Convertible preferred stock, shares authorized (in shares)</t>
        </is>
      </c>
      <c r="B4" s="5" t="n">
        <v>40000000</v>
      </c>
      <c r="C4" s="5" t="n">
        <v>40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19795216</v>
      </c>
      <c r="C9" s="5" t="n">
        <v>96189935</v>
      </c>
    </row>
    <row r="10">
      <c r="A10" s="4" t="inlineStr">
        <is>
          <t>Common stock, shares outstanding (in shares)</t>
        </is>
      </c>
      <c r="B10" s="5" t="n">
        <v>119795216</v>
      </c>
      <c r="C10" s="5" t="n">
        <v>96189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Schedule of Restricted Cash and Cash Equivalents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351047</v>
      </c>
      <c r="C3" s="6" t="n">
        <v>79449</v>
      </c>
      <c r="D3" s="6" t="n">
        <v>82673</v>
      </c>
      <c r="E3" s="6" t="n">
        <v>77123</v>
      </c>
    </row>
    <row r="4">
      <c r="A4" s="4" t="inlineStr">
        <is>
          <t>Restricted cash included within other non-current assets</t>
        </is>
      </c>
      <c r="B4" s="5" t="n">
        <v>1500</v>
      </c>
      <c r="C4" s="5" t="n">
        <v>1500</v>
      </c>
      <c r="D4" s="5" t="n">
        <v>1500</v>
      </c>
      <c r="E4" s="5" t="n">
        <v>1500</v>
      </c>
    </row>
    <row r="5">
      <c r="A5" s="4" t="inlineStr">
        <is>
          <t>Total cash, cash equivalents, and restricted cash</t>
        </is>
      </c>
      <c r="B5" s="6" t="n">
        <v>352547</v>
      </c>
      <c r="C5" s="6" t="n">
        <v>80949</v>
      </c>
      <c r="D5" s="6" t="n">
        <v>84173</v>
      </c>
      <c r="E5" s="6" t="n">
        <v>786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sh and Marketable Securities - Summary of Available for Sale Securities (Details) $ in Thousands</t>
        </is>
      </c>
      <c r="B1" s="2" t="inlineStr">
        <is>
          <t>Sep. 30, 2020USD ($)security</t>
        </is>
      </c>
      <c r="C1" s="2" t="inlineStr">
        <is>
          <t>Dec. 31, 2019USD ($)security</t>
        </is>
      </c>
    </row>
    <row r="2">
      <c r="A2" s="3" t="inlineStr">
        <is>
          <t>Debt Securities, Available-for-sale [Line Items]</t>
        </is>
      </c>
    </row>
    <row r="3">
      <c r="A3" s="4" t="inlineStr">
        <is>
          <t>Amortized Cost</t>
        </is>
      </c>
      <c r="B3" s="6" t="n">
        <v>630133</v>
      </c>
      <c r="C3" s="6" t="n">
        <v>375094</v>
      </c>
    </row>
    <row r="4">
      <c r="A4" s="4" t="inlineStr">
        <is>
          <t>Unrealized Holding Gains</t>
        </is>
      </c>
      <c r="B4" s="5" t="n">
        <v>377</v>
      </c>
      <c r="C4" s="5" t="n">
        <v>729</v>
      </c>
    </row>
    <row r="5">
      <c r="A5" s="4" t="inlineStr">
        <is>
          <t>Unrealized Holding Losses</t>
        </is>
      </c>
      <c r="B5" s="5" t="n">
        <v>-15</v>
      </c>
      <c r="C5" s="5" t="n">
        <v>-30</v>
      </c>
    </row>
    <row r="6">
      <c r="A6" s="4" t="inlineStr">
        <is>
          <t>Aggregate Fair Value</t>
        </is>
      </c>
      <c r="B6" s="5" t="n">
        <v>630495</v>
      </c>
      <c r="C6" s="5" t="n">
        <v>375793</v>
      </c>
    </row>
    <row r="7">
      <c r="A7" s="4" t="inlineStr">
        <is>
          <t>Short-term marketable securities</t>
        </is>
      </c>
    </row>
    <row r="8">
      <c r="A8" s="3" t="inlineStr">
        <is>
          <t>Debt Securities, Available-for-sale [Line Items]</t>
        </is>
      </c>
    </row>
    <row r="9">
      <c r="A9" s="4" t="inlineStr">
        <is>
          <t>Amortized Cost</t>
        </is>
      </c>
      <c r="B9" s="5" t="n">
        <v>609791</v>
      </c>
      <c r="C9" s="5" t="n">
        <v>335231</v>
      </c>
    </row>
    <row r="10">
      <c r="A10" s="4" t="inlineStr">
        <is>
          <t>Unrealized Holding Gains</t>
        </is>
      </c>
      <c r="B10" s="5" t="n">
        <v>377</v>
      </c>
      <c r="C10" s="5" t="n">
        <v>689</v>
      </c>
    </row>
    <row r="11">
      <c r="A11" s="4" t="inlineStr">
        <is>
          <t>Unrealized Holding Losses</t>
        </is>
      </c>
      <c r="B11" s="5" t="n">
        <v>-14</v>
      </c>
      <c r="C11" s="5" t="n">
        <v>-13</v>
      </c>
    </row>
    <row r="12">
      <c r="A12" s="4" t="inlineStr">
        <is>
          <t>Aggregate Fair Value</t>
        </is>
      </c>
      <c r="B12" s="5" t="n">
        <v>610154</v>
      </c>
      <c r="C12" s="5" t="n">
        <v>335907</v>
      </c>
    </row>
    <row r="13">
      <c r="A13" s="4" t="inlineStr">
        <is>
          <t>Short-term marketable securities | U.S. government treasuries</t>
        </is>
      </c>
    </row>
    <row r="14">
      <c r="A14" s="3" t="inlineStr">
        <is>
          <t>Debt Securities, Available-for-sale [Line Items]</t>
        </is>
      </c>
    </row>
    <row r="15">
      <c r="A15" s="4" t="inlineStr">
        <is>
          <t>Amortized Cost</t>
        </is>
      </c>
      <c r="B15" s="5" t="n">
        <v>542479</v>
      </c>
      <c r="C15" s="5" t="n">
        <v>249478</v>
      </c>
    </row>
    <row r="16">
      <c r="A16" s="4" t="inlineStr">
        <is>
          <t>Unrealized Holding Gains</t>
        </is>
      </c>
      <c r="B16" s="5" t="n">
        <v>161</v>
      </c>
      <c r="C16" s="5" t="n">
        <v>594</v>
      </c>
    </row>
    <row r="17">
      <c r="A17" s="4" t="inlineStr">
        <is>
          <t>Unrealized Holding Losses</t>
        </is>
      </c>
      <c r="B17" s="5" t="n">
        <v>-3</v>
      </c>
      <c r="C17" s="5" t="n">
        <v>-2</v>
      </c>
    </row>
    <row r="18">
      <c r="A18" s="4" t="inlineStr">
        <is>
          <t>Aggregate Fair Value</t>
        </is>
      </c>
      <c r="B18" s="6" t="n">
        <v>542637</v>
      </c>
      <c r="C18" s="6" t="n">
        <v>250070</v>
      </c>
    </row>
    <row r="19">
      <c r="A19" s="4" t="inlineStr">
        <is>
          <t>Number of securities held in unrealized holding loss position | security</t>
        </is>
      </c>
      <c r="B19" s="5" t="n">
        <v>8</v>
      </c>
      <c r="C19" s="5" t="n">
        <v>2</v>
      </c>
    </row>
    <row r="20">
      <c r="A20" s="4" t="inlineStr">
        <is>
          <t>Aggregate fair value, unrealized holding loss position</t>
        </is>
      </c>
      <c r="B20" s="6" t="n">
        <v>73300</v>
      </c>
      <c r="C20" s="6" t="n">
        <v>9300</v>
      </c>
    </row>
    <row r="21">
      <c r="A21" s="4" t="inlineStr">
        <is>
          <t>Short-term marketable securities | U.S. government agency securities</t>
        </is>
      </c>
    </row>
    <row r="22">
      <c r="A22" s="3" t="inlineStr">
        <is>
          <t>Debt Securities, Available-for-sale [Line Items]</t>
        </is>
      </c>
    </row>
    <row r="23">
      <c r="A23" s="4" t="inlineStr">
        <is>
          <t>Amortized Cost</t>
        </is>
      </c>
      <c r="B23" s="5" t="n">
        <v>10122</v>
      </c>
      <c r="C23" s="5" t="n">
        <v>1999</v>
      </c>
    </row>
    <row r="24">
      <c r="A24" s="4" t="inlineStr">
        <is>
          <t>Unrealized Holding Gains</t>
        </is>
      </c>
      <c r="B24" s="5" t="n">
        <v>0</v>
      </c>
      <c r="C24" s="5" t="n">
        <v>1</v>
      </c>
    </row>
    <row r="25">
      <c r="A25" s="4" t="inlineStr">
        <is>
          <t>Unrealized Holding Losses</t>
        </is>
      </c>
      <c r="B25" s="5" t="n">
        <v>-11</v>
      </c>
      <c r="C25" s="5" t="n">
        <v>0</v>
      </c>
    </row>
    <row r="26">
      <c r="A26" s="4" t="inlineStr">
        <is>
          <t>Aggregate Fair Value</t>
        </is>
      </c>
      <c r="B26" s="6" t="n">
        <v>10111</v>
      </c>
      <c r="C26" s="5" t="n">
        <v>2000</v>
      </c>
    </row>
    <row r="27">
      <c r="A27" s="4" t="inlineStr">
        <is>
          <t>Number of securities held in unrealized holding loss position | security</t>
        </is>
      </c>
      <c r="B27" s="5" t="n">
        <v>2</v>
      </c>
    </row>
    <row r="28">
      <c r="A28" s="4" t="inlineStr">
        <is>
          <t>Aggregate fair value, unrealized holding loss position</t>
        </is>
      </c>
      <c r="B28" s="6" t="n">
        <v>10100</v>
      </c>
    </row>
    <row r="29">
      <c r="A29" s="4" t="inlineStr">
        <is>
          <t>Short-term marketable securities | Corporate debt securities</t>
        </is>
      </c>
    </row>
    <row r="30">
      <c r="A30" s="3" t="inlineStr">
        <is>
          <t>Debt Securities, Available-for-sale [Line Items]</t>
        </is>
      </c>
    </row>
    <row r="31">
      <c r="A31" s="4" t="inlineStr">
        <is>
          <t>Amortized Cost</t>
        </is>
      </c>
      <c r="B31" s="5" t="n">
        <v>43703</v>
      </c>
      <c r="C31" s="5" t="n">
        <v>53396</v>
      </c>
    </row>
    <row r="32">
      <c r="A32" s="4" t="inlineStr">
        <is>
          <t>Unrealized Holding Gains</t>
        </is>
      </c>
      <c r="B32" s="5" t="n">
        <v>216</v>
      </c>
      <c r="C32" s="5" t="n">
        <v>94</v>
      </c>
    </row>
    <row r="33">
      <c r="A33" s="4" t="inlineStr">
        <is>
          <t>Unrealized Holding Losses</t>
        </is>
      </c>
      <c r="B33" s="5" t="n">
        <v>0</v>
      </c>
      <c r="C33" s="5" t="n">
        <v>-11</v>
      </c>
    </row>
    <row r="34">
      <c r="A34" s="4" t="inlineStr">
        <is>
          <t>Aggregate Fair Value</t>
        </is>
      </c>
      <c r="B34" s="5" t="n">
        <v>43919</v>
      </c>
      <c r="C34" s="6" t="n">
        <v>53479</v>
      </c>
    </row>
    <row r="35">
      <c r="A35" s="4" t="inlineStr">
        <is>
          <t>Number of securities held in unrealized holding loss position | security</t>
        </is>
      </c>
      <c r="C35" s="5" t="n">
        <v>4</v>
      </c>
    </row>
    <row r="36">
      <c r="A36" s="4" t="inlineStr">
        <is>
          <t>Aggregate fair value, unrealized holding loss position</t>
        </is>
      </c>
      <c r="C36" s="6" t="n">
        <v>25900</v>
      </c>
    </row>
    <row r="37">
      <c r="A37" s="4" t="inlineStr">
        <is>
          <t>Short-term marketable securities | Commercial paper</t>
        </is>
      </c>
    </row>
    <row r="38">
      <c r="A38" s="3" t="inlineStr">
        <is>
          <t>Debt Securities, Available-for-sale [Line Items]</t>
        </is>
      </c>
    </row>
    <row r="39">
      <c r="A39" s="4" t="inlineStr">
        <is>
          <t>Amortized Cost</t>
        </is>
      </c>
      <c r="B39" s="5" t="n">
        <v>13487</v>
      </c>
      <c r="C39" s="5" t="n">
        <v>30358</v>
      </c>
    </row>
    <row r="40">
      <c r="A40" s="4" t="inlineStr">
        <is>
          <t>Unrealized Holding Gains</t>
        </is>
      </c>
      <c r="B40" s="5" t="n">
        <v>0</v>
      </c>
      <c r="C40" s="5" t="n">
        <v>0</v>
      </c>
    </row>
    <row r="41">
      <c r="A41" s="4" t="inlineStr">
        <is>
          <t>Unrealized Holding Losses</t>
        </is>
      </c>
      <c r="B41" s="5" t="n">
        <v>0</v>
      </c>
      <c r="C41" s="5" t="n">
        <v>0</v>
      </c>
    </row>
    <row r="42">
      <c r="A42" s="4" t="inlineStr">
        <is>
          <t>Aggregate Fair Value</t>
        </is>
      </c>
      <c r="B42" s="5" t="n">
        <v>13487</v>
      </c>
      <c r="C42" s="5" t="n">
        <v>30358</v>
      </c>
    </row>
    <row r="43">
      <c r="A43" s="4" t="inlineStr">
        <is>
          <t>Long-term marketable securities</t>
        </is>
      </c>
    </row>
    <row r="44">
      <c r="A44" s="3" t="inlineStr">
        <is>
          <t>Debt Securities, Available-for-sale [Line Items]</t>
        </is>
      </c>
    </row>
    <row r="45">
      <c r="A45" s="4" t="inlineStr">
        <is>
          <t>Amortized Cost</t>
        </is>
      </c>
      <c r="B45" s="5" t="n">
        <v>20342</v>
      </c>
      <c r="C45" s="5" t="n">
        <v>39863</v>
      </c>
    </row>
    <row r="46">
      <c r="A46" s="4" t="inlineStr">
        <is>
          <t>Unrealized Holding Gains</t>
        </is>
      </c>
      <c r="B46" s="5" t="n">
        <v>0</v>
      </c>
      <c r="C46" s="5" t="n">
        <v>40</v>
      </c>
    </row>
    <row r="47">
      <c r="A47" s="4" t="inlineStr">
        <is>
          <t>Unrealized Holding Losses</t>
        </is>
      </c>
      <c r="B47" s="5" t="n">
        <v>-1</v>
      </c>
      <c r="C47" s="5" t="n">
        <v>-17</v>
      </c>
    </row>
    <row r="48">
      <c r="A48" s="4" t="inlineStr">
        <is>
          <t>Aggregate Fair Value</t>
        </is>
      </c>
      <c r="B48" s="5" t="n">
        <v>20341</v>
      </c>
      <c r="C48" s="5" t="n">
        <v>39886</v>
      </c>
    </row>
    <row r="49">
      <c r="A49" s="4" t="inlineStr">
        <is>
          <t>Long-term marketable securities | U.S. government treasuries</t>
        </is>
      </c>
    </row>
    <row r="50">
      <c r="A50" s="3" t="inlineStr">
        <is>
          <t>Debt Securities, Available-for-sale [Line Items]</t>
        </is>
      </c>
    </row>
    <row r="51">
      <c r="A51" s="4" t="inlineStr">
        <is>
          <t>Amortized Cost</t>
        </is>
      </c>
      <c r="B51" s="5" t="n">
        <v>5153</v>
      </c>
      <c r="C51" s="5" t="n">
        <v>13865</v>
      </c>
    </row>
    <row r="52">
      <c r="A52" s="4" t="inlineStr">
        <is>
          <t>Unrealized Holding Gains</t>
        </is>
      </c>
      <c r="B52" s="5" t="n">
        <v>0</v>
      </c>
      <c r="C52" s="5" t="n">
        <v>6</v>
      </c>
    </row>
    <row r="53">
      <c r="A53" s="4" t="inlineStr">
        <is>
          <t>Unrealized Holding Losses</t>
        </is>
      </c>
      <c r="B53" s="5" t="n">
        <v>0</v>
      </c>
      <c r="C53" s="5" t="n">
        <v>-2</v>
      </c>
    </row>
    <row r="54">
      <c r="A54" s="4" t="inlineStr">
        <is>
          <t>Aggregate Fair Value</t>
        </is>
      </c>
      <c r="B54" s="5" t="n">
        <v>5153</v>
      </c>
      <c r="C54" s="6" t="n">
        <v>13869</v>
      </c>
    </row>
    <row r="55">
      <c r="A55" s="4" t="inlineStr">
        <is>
          <t>Number of securities held in unrealized holding loss position | security</t>
        </is>
      </c>
      <c r="C55" s="5" t="n">
        <v>1</v>
      </c>
    </row>
    <row r="56">
      <c r="A56" s="4" t="inlineStr">
        <is>
          <t>Aggregate fair value, unrealized holding loss position</t>
        </is>
      </c>
      <c r="C56" s="6" t="n">
        <v>10100</v>
      </c>
    </row>
    <row r="57">
      <c r="A57" s="4" t="inlineStr">
        <is>
          <t>Long-term marketable securities | U.S. government agency securities</t>
        </is>
      </c>
    </row>
    <row r="58">
      <c r="A58" s="3" t="inlineStr">
        <is>
          <t>Debt Securities, Available-for-sale [Line Items]</t>
        </is>
      </c>
    </row>
    <row r="59">
      <c r="A59" s="4" t="inlineStr">
        <is>
          <t>Amortized Cost</t>
        </is>
      </c>
      <c r="B59" s="5" t="n">
        <v>15189</v>
      </c>
    </row>
    <row r="60">
      <c r="A60" s="4" t="inlineStr">
        <is>
          <t>Unrealized Holding Gains</t>
        </is>
      </c>
      <c r="B60" s="5" t="n">
        <v>0</v>
      </c>
    </row>
    <row r="61">
      <c r="A61" s="4" t="inlineStr">
        <is>
          <t>Unrealized Holding Losses</t>
        </is>
      </c>
      <c r="B61" s="5" t="n">
        <v>-1</v>
      </c>
    </row>
    <row r="62">
      <c r="A62" s="4" t="inlineStr">
        <is>
          <t>Aggregate Fair Value</t>
        </is>
      </c>
      <c r="B62" s="6" t="n">
        <v>15188</v>
      </c>
    </row>
    <row r="63">
      <c r="A63" s="4" t="inlineStr">
        <is>
          <t>Number of securities held in unrealized holding loss position | security</t>
        </is>
      </c>
      <c r="B63" s="5" t="n">
        <v>1</v>
      </c>
    </row>
    <row r="64">
      <c r="A64" s="4" t="inlineStr">
        <is>
          <t>Aggregate fair value, unrealized holding loss position</t>
        </is>
      </c>
      <c r="B64" s="6" t="n">
        <v>15200</v>
      </c>
    </row>
    <row r="65">
      <c r="A65" s="4" t="inlineStr">
        <is>
          <t>Long-term marketable securities | Corporate debt securities</t>
        </is>
      </c>
    </row>
    <row r="66">
      <c r="A66" s="3" t="inlineStr">
        <is>
          <t>Debt Securities, Available-for-sale [Line Items]</t>
        </is>
      </c>
    </row>
    <row r="67">
      <c r="A67" s="4" t="inlineStr">
        <is>
          <t>Amortized Cost</t>
        </is>
      </c>
      <c r="C67" s="5" t="n">
        <v>25998</v>
      </c>
    </row>
    <row r="68">
      <c r="A68" s="4" t="inlineStr">
        <is>
          <t>Unrealized Holding Gains</t>
        </is>
      </c>
      <c r="C68" s="5" t="n">
        <v>34</v>
      </c>
    </row>
    <row r="69">
      <c r="A69" s="4" t="inlineStr">
        <is>
          <t>Unrealized Holding Losses</t>
        </is>
      </c>
      <c r="C69" s="5" t="n">
        <v>-15</v>
      </c>
    </row>
    <row r="70">
      <c r="A70" s="4" t="inlineStr">
        <is>
          <t>Aggregate Fair Value</t>
        </is>
      </c>
      <c r="C70" s="6" t="n">
        <v>26017</v>
      </c>
    </row>
    <row r="71">
      <c r="A71" s="4" t="inlineStr">
        <is>
          <t>Number of securities held in unrealized holding loss position | security</t>
        </is>
      </c>
      <c r="C71" s="5" t="n">
        <v>3</v>
      </c>
    </row>
    <row r="72">
      <c r="A72" s="4" t="inlineStr">
        <is>
          <t>Aggregate fair value, unrealized holding loss position</t>
        </is>
      </c>
      <c r="C72" s="6" t="n">
        <v>17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Cash and Marketable Securities -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and Cash Equivalents [Abstract]</t>
        </is>
      </c>
    </row>
    <row r="4">
      <c r="A4" s="4" t="inlineStr">
        <is>
          <t>Allowance for credit losses</t>
        </is>
      </c>
      <c r="B4" s="6" t="n">
        <v>0</v>
      </c>
      <c r="D4" s="6" t="n">
        <v>0</v>
      </c>
    </row>
    <row r="5">
      <c r="A5" s="4" t="inlineStr">
        <is>
          <t>Other-than-temporary impairment</t>
        </is>
      </c>
      <c r="F5" s="6" t="n">
        <v>0</v>
      </c>
    </row>
    <row r="6">
      <c r="A6" s="4" t="inlineStr">
        <is>
          <t>Tax benefit (provision)</t>
        </is>
      </c>
      <c r="B6" s="5" t="n">
        <v>-56000</v>
      </c>
      <c r="C6" s="6" t="n">
        <v>113000</v>
      </c>
      <c r="D6" s="5" t="n">
        <v>0</v>
      </c>
      <c r="E6" s="6" t="n">
        <v>426000</v>
      </c>
    </row>
    <row r="7">
      <c r="A7" s="4" t="inlineStr">
        <is>
          <t>Tax charge in other comprehensive income</t>
        </is>
      </c>
      <c r="C7" s="6" t="n">
        <v>100000</v>
      </c>
      <c r="E7" s="6" t="n">
        <v>400000</v>
      </c>
    </row>
    <row r="8">
      <c r="A8" s="4" t="inlineStr">
        <is>
          <t>Unrealized gain on marketable securities</t>
        </is>
      </c>
      <c r="B8" s="6" t="n">
        <v>0</v>
      </c>
      <c r="D8" s="6" t="n">
        <v>0</v>
      </c>
    </row>
    <row r="9">
      <c r="A9" s="4" t="inlineStr">
        <is>
          <t>Effective maturity (less than)</t>
        </is>
      </c>
      <c r="B9" s="4" t="inlineStr">
        <is>
          <t>2 years</t>
        </is>
      </c>
      <c r="D9" s="4" t="inlineStr">
        <is>
          <t>2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4" customWidth="1" min="6" max="6"/>
  </cols>
  <sheetData>
    <row r="1">
      <c r="A1" s="1" t="inlineStr">
        <is>
          <t>Derivative Financial Instruments - Summary of Forward Foreign Currency Exchange Contracts Outstanding (Details) - Designated as Hedging Instrument € in Thousands, £ in Thousands, SFr in Thousands</t>
        </is>
      </c>
      <c r="B1" s="2" t="inlineStr">
        <is>
          <t>Sep. 30, 2020EUR (€)derivative_instrument</t>
        </is>
      </c>
      <c r="C1" s="2" t="inlineStr">
        <is>
          <t>Sep. 30, 2020GBP (£)derivative_instrument</t>
        </is>
      </c>
      <c r="D1" s="2" t="inlineStr">
        <is>
          <t>Dec. 31, 2019EUR (€)derivative_instrument</t>
        </is>
      </c>
      <c r="E1" s="2" t="inlineStr">
        <is>
          <t>Dec. 31, 2019GBP (£)derivative_instrument</t>
        </is>
      </c>
      <c r="F1" s="2" t="inlineStr">
        <is>
          <t>Dec. 31, 2019CHF (SFr)derivative_instrument</t>
        </is>
      </c>
    </row>
    <row r="2">
      <c r="A2" s="4" t="inlineStr">
        <is>
          <t>Euros</t>
        </is>
      </c>
    </row>
    <row r="3">
      <c r="A3" s="3" t="inlineStr">
        <is>
          <t>Derivative [Line Items]</t>
        </is>
      </c>
    </row>
    <row r="4">
      <c r="A4" s="4" t="inlineStr">
        <is>
          <t>Number of Contracts</t>
        </is>
      </c>
      <c r="B4" s="5" t="n">
        <v>24</v>
      </c>
      <c r="C4" s="5" t="n">
        <v>24</v>
      </c>
      <c r="D4" s="5" t="n">
        <v>23</v>
      </c>
      <c r="E4" s="5" t="n">
        <v>23</v>
      </c>
      <c r="F4" s="5" t="n">
        <v>23</v>
      </c>
    </row>
    <row r="5">
      <c r="A5" s="4" t="inlineStr">
        <is>
          <t>Aggregate Notional Amount in Foreign Currency | €</t>
        </is>
      </c>
      <c r="B5" s="8" t="n">
        <v>3630</v>
      </c>
      <c r="D5" s="8" t="n">
        <v>1500</v>
      </c>
    </row>
    <row r="6">
      <c r="A6" s="4" t="inlineStr">
        <is>
          <t>British Pounds</t>
        </is>
      </c>
    </row>
    <row r="7">
      <c r="A7" s="3" t="inlineStr">
        <is>
          <t>Derivative [Line Items]</t>
        </is>
      </c>
    </row>
    <row r="8">
      <c r="A8" s="4" t="inlineStr">
        <is>
          <t>Number of Contracts</t>
        </is>
      </c>
      <c r="B8" s="5" t="n">
        <v>26</v>
      </c>
      <c r="C8" s="5" t="n">
        <v>26</v>
      </c>
      <c r="D8" s="5" t="n">
        <v>15</v>
      </c>
      <c r="E8" s="5" t="n">
        <v>15</v>
      </c>
      <c r="F8" s="5" t="n">
        <v>15</v>
      </c>
    </row>
    <row r="9">
      <c r="A9" s="4" t="inlineStr">
        <is>
          <t>Aggregate Notional Amount in Foreign Currency | £</t>
        </is>
      </c>
      <c r="C9" s="9" t="n">
        <v>3736</v>
      </c>
      <c r="E9" s="9" t="n">
        <v>2285</v>
      </c>
    </row>
    <row r="10">
      <c r="A10" s="4" t="inlineStr">
        <is>
          <t>Swiss Francs</t>
        </is>
      </c>
    </row>
    <row r="11">
      <c r="A11" s="3" t="inlineStr">
        <is>
          <t>Derivative [Line Items]</t>
        </is>
      </c>
    </row>
    <row r="12">
      <c r="A12" s="4" t="inlineStr">
        <is>
          <t>Number of Contracts</t>
        </is>
      </c>
      <c r="D12" s="5" t="n">
        <v>10</v>
      </c>
      <c r="E12" s="5" t="n">
        <v>10</v>
      </c>
      <c r="F12" s="5" t="n">
        <v>10</v>
      </c>
    </row>
    <row r="13">
      <c r="A13" s="4" t="inlineStr">
        <is>
          <t>Aggregate Notional Amount in Foreign Currency | SFr</t>
        </is>
      </c>
      <c r="F13" s="10" t="n">
        <v>129</v>
      </c>
    </row>
    <row r="14">
      <c r="A14" s="4" t="inlineStr">
        <is>
          <t>Foreign Exchange Contracts</t>
        </is>
      </c>
    </row>
    <row r="15">
      <c r="A15" s="3" t="inlineStr">
        <is>
          <t>Derivative [Line Items]</t>
        </is>
      </c>
    </row>
    <row r="16">
      <c r="A16" s="4" t="inlineStr">
        <is>
          <t>Number of Contracts</t>
        </is>
      </c>
      <c r="B16" s="5" t="n">
        <v>50</v>
      </c>
      <c r="C16" s="5" t="n">
        <v>50</v>
      </c>
      <c r="D16" s="5" t="n">
        <v>48</v>
      </c>
      <c r="E16" s="5" t="n">
        <v>48</v>
      </c>
      <c r="F16" s="5" t="n">
        <v>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 - Narrative (Details) - USD ($)</t>
        </is>
      </c>
      <c r="B1" s="2" t="inlineStr">
        <is>
          <t>May 30, 2018</t>
        </is>
      </c>
      <c r="C1" s="2" t="inlineStr">
        <is>
          <t>Aug. 24, 2016</t>
        </is>
      </c>
      <c r="D1" s="2" t="inlineStr">
        <is>
          <t>Jun. 30, 2019</t>
        </is>
      </c>
      <c r="E1" s="2" t="inlineStr">
        <is>
          <t>Aug. 31, 2016</t>
        </is>
      </c>
      <c r="F1" s="2" t="inlineStr">
        <is>
          <t>Sep. 30, 2020</t>
        </is>
      </c>
      <c r="G1" s="2" t="inlineStr">
        <is>
          <t>Sep. 30, 2019</t>
        </is>
      </c>
      <c r="H1" s="2" t="inlineStr">
        <is>
          <t>Sep. 30, 2020</t>
        </is>
      </c>
      <c r="I1" s="2" t="inlineStr">
        <is>
          <t>Sep. 30, 2019</t>
        </is>
      </c>
      <c r="J1" s="2" t="inlineStr">
        <is>
          <t>Sep. 30, 2020</t>
        </is>
      </c>
    </row>
    <row r="2">
      <c r="A2" s="3" t="inlineStr">
        <is>
          <t>Collaborative Arrangements and Non-collaborative Arrangement Transactions [Line Items]</t>
        </is>
      </c>
    </row>
    <row r="3">
      <c r="A3" s="4" t="inlineStr">
        <is>
          <t>Research and development</t>
        </is>
      </c>
      <c r="F3" s="6" t="n">
        <v>53704000</v>
      </c>
      <c r="G3" s="6" t="n">
        <v>52544000</v>
      </c>
      <c r="H3" s="6" t="n">
        <v>157872000</v>
      </c>
      <c r="I3" s="6" t="n">
        <v>141831000</v>
      </c>
    </row>
    <row r="4">
      <c r="A4" s="4" t="inlineStr">
        <is>
          <t>Collaborative Arrangement with F-Star and Acquisition of F-Star Gamma</t>
        </is>
      </c>
    </row>
    <row r="5">
      <c r="A5" s="3" t="inlineStr">
        <is>
          <t>Collaborative Arrangements and Non-collaborative Arrangement Transactions [Line Items]</t>
        </is>
      </c>
    </row>
    <row r="6">
      <c r="A6" s="4" t="inlineStr">
        <is>
          <t>Amount paid</t>
        </is>
      </c>
      <c r="E6" s="6" t="n">
        <v>11500000</v>
      </c>
    </row>
    <row r="7">
      <c r="A7" s="4" t="inlineStr">
        <is>
          <t>Upfront option fee</t>
        </is>
      </c>
      <c r="E7" s="6" t="n">
        <v>500000</v>
      </c>
    </row>
    <row r="8">
      <c r="A8" s="4" t="inlineStr">
        <is>
          <t>Contingent consideration payment</t>
        </is>
      </c>
      <c r="D8" s="6" t="n">
        <v>1500000</v>
      </c>
    </row>
    <row r="9">
      <c r="A9" s="4" t="inlineStr">
        <is>
          <t>Contingent consideration recognized</t>
        </is>
      </c>
      <c r="B9" s="6" t="n">
        <v>0</v>
      </c>
      <c r="F9" s="5" t="n">
        <v>0</v>
      </c>
      <c r="G9" s="5" t="n">
        <v>1500000</v>
      </c>
      <c r="H9" s="5" t="n">
        <v>0</v>
      </c>
      <c r="I9" s="5" t="n">
        <v>1500000</v>
      </c>
    </row>
    <row r="10">
      <c r="A10" s="4" t="inlineStr">
        <is>
          <t>Research and development</t>
        </is>
      </c>
      <c r="F10" s="6" t="n">
        <v>300000</v>
      </c>
      <c r="G10" s="6" t="n">
        <v>300000</v>
      </c>
      <c r="H10" s="6" t="n">
        <v>900000</v>
      </c>
      <c r="I10" s="6" t="n">
        <v>800000</v>
      </c>
      <c r="J10" s="6" t="n">
        <v>19800000</v>
      </c>
    </row>
    <row r="11">
      <c r="A11" s="4" t="inlineStr">
        <is>
          <t>Maximum development plan period for research costs</t>
        </is>
      </c>
      <c r="C11" s="4" t="inlineStr">
        <is>
          <t>24 months</t>
        </is>
      </c>
    </row>
    <row r="12">
      <c r="A12" s="4" t="inlineStr">
        <is>
          <t>Collaborative Arrangement with F-Star and Acquisition of F-Star Gamma | Exercise of buy-out option</t>
        </is>
      </c>
    </row>
    <row r="13">
      <c r="A13" s="3" t="inlineStr">
        <is>
          <t>Collaborative Arrangements and Non-collaborative Arrangement Transactions [Line Items]</t>
        </is>
      </c>
    </row>
    <row r="14">
      <c r="A14" s="4" t="inlineStr">
        <is>
          <t>Initial option exercise payments</t>
        </is>
      </c>
      <c r="C14" s="6" t="n">
        <v>17800000</v>
      </c>
    </row>
    <row r="15">
      <c r="A15" s="4" t="inlineStr">
        <is>
          <t>Collaborative Arrangement with F-Star and Acquisition of F-Star Gamma | Exercise of buy-out option | Preclinical</t>
        </is>
      </c>
    </row>
    <row r="16">
      <c r="A16" s="3" t="inlineStr">
        <is>
          <t>Collaborative Arrangements and Non-collaborative Arrangement Transactions [Line Items]</t>
        </is>
      </c>
    </row>
    <row r="17">
      <c r="A17" s="4" t="inlineStr">
        <is>
          <t>Contingent payments upon the achievement of milestones</t>
        </is>
      </c>
      <c r="B17" s="5" t="n">
        <v>27000000</v>
      </c>
    </row>
    <row r="18">
      <c r="A18" s="4" t="inlineStr">
        <is>
          <t>Collaborative Arrangement with F-Star and Acquisition of F-Star Gamma | Exercise of buy-out option | Clinical</t>
        </is>
      </c>
    </row>
    <row r="19">
      <c r="A19" s="3" t="inlineStr">
        <is>
          <t>Collaborative Arrangements and Non-collaborative Arrangement Transactions [Line Items]</t>
        </is>
      </c>
    </row>
    <row r="20">
      <c r="A20" s="4" t="inlineStr">
        <is>
          <t>Contingent payments upon the achievement of milestones</t>
        </is>
      </c>
      <c r="B20" s="5" t="n">
        <v>50000000</v>
      </c>
    </row>
    <row r="21">
      <c r="A21" s="4" t="inlineStr">
        <is>
          <t>Collaborative Arrangement with F-Star and Acquisition of F-Star Gamma | Exercise of buy-out option | Regulatory</t>
        </is>
      </c>
    </row>
    <row r="22">
      <c r="A22" s="3" t="inlineStr">
        <is>
          <t>Collaborative Arrangements and Non-collaborative Arrangement Transactions [Line Items]</t>
        </is>
      </c>
    </row>
    <row r="23">
      <c r="A23" s="4" t="inlineStr">
        <is>
          <t>Contingent payments upon the achievement of milestones</t>
        </is>
      </c>
      <c r="B23" s="5" t="n">
        <v>120000000</v>
      </c>
    </row>
    <row r="24">
      <c r="A24" s="4" t="inlineStr">
        <is>
          <t>Collaborative Arrangement with F-Star and Acquisition of F-Star Gamma | Exercise of buy-out option | Commercial</t>
        </is>
      </c>
    </row>
    <row r="25">
      <c r="A25" s="3" t="inlineStr">
        <is>
          <t>Collaborative Arrangements and Non-collaborative Arrangement Transactions [Line Items]</t>
        </is>
      </c>
    </row>
    <row r="26">
      <c r="A26" s="4" t="inlineStr">
        <is>
          <t>Contingent payments upon the achievement of milestones</t>
        </is>
      </c>
      <c r="B26" s="5" t="n">
        <v>250000000</v>
      </c>
    </row>
    <row r="27">
      <c r="A27" s="4" t="inlineStr">
        <is>
          <t>Collaborative Arrangement with F-Star and Acquisition of F-Star Gamma | Exercise of buy-out option | Maximum</t>
        </is>
      </c>
    </row>
    <row r="28">
      <c r="A28" s="3" t="inlineStr">
        <is>
          <t>Collaborative Arrangements and Non-collaborative Arrangement Transactions [Line Items]</t>
        </is>
      </c>
    </row>
    <row r="29">
      <c r="A29" s="4" t="inlineStr">
        <is>
          <t>Contingent payments upon the achievement of milestones</t>
        </is>
      </c>
      <c r="B29" s="6" t="n">
        <v>447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 width="30" customWidth="1" min="5" max="5"/>
    <col width="30" customWidth="1" min="6" max="6"/>
    <col width="21" customWidth="1" min="7" max="7"/>
    <col width="30" customWidth="1" min="8" max="8"/>
    <col width="21" customWidth="1" min="9" max="9"/>
    <col width="28" customWidth="1" min="10" max="10"/>
    <col width="21" customWidth="1" min="11" max="11"/>
  </cols>
  <sheetData>
    <row r="1">
      <c r="A1" s="1" t="inlineStr">
        <is>
          <t>Collaboration Agreements - Biogen (Details)</t>
        </is>
      </c>
      <c r="B1" s="2" t="inlineStr">
        <is>
          <t>Sep. 22, 2020USD ($)$ / sharesshares</t>
        </is>
      </c>
      <c r="C1" s="2" t="inlineStr">
        <is>
          <t>Aug. 05, 2020USD ($)program</t>
        </is>
      </c>
      <c r="D1" s="2" t="inlineStr">
        <is>
          <t>Oct. 31, 2020USD ($)</t>
        </is>
      </c>
      <c r="E1" s="2" t="inlineStr">
        <is>
          <t>Sep. 30, 2020USD ($)milestone</t>
        </is>
      </c>
      <c r="F1" s="2" t="inlineStr">
        <is>
          <t>Sep. 30, 2020USD ($)milestone</t>
        </is>
      </c>
      <c r="G1" s="2" t="inlineStr">
        <is>
          <t>Sep. 30, 2019USD ($)</t>
        </is>
      </c>
      <c r="H1" s="2" t="inlineStr">
        <is>
          <t>Sep. 30, 2020USD ($)milestone</t>
        </is>
      </c>
      <c r="I1" s="2" t="inlineStr">
        <is>
          <t>Sep. 30, 2019USD ($)</t>
        </is>
      </c>
      <c r="J1" s="2" t="inlineStr">
        <is>
          <t>Oct. 06, 2020USD ($)program</t>
        </is>
      </c>
      <c r="K1" s="2" t="inlineStr">
        <is>
          <t>Dec. 31, 2019USD ($)</t>
        </is>
      </c>
    </row>
    <row r="2">
      <c r="A2" s="3" t="inlineStr">
        <is>
          <t>Collaborative Arrangements and Non-collaborative Arrangement Transactions [Line Items]</t>
        </is>
      </c>
    </row>
    <row r="3">
      <c r="A3" s="4" t="inlineStr">
        <is>
          <t>Related party contract liability</t>
        </is>
      </c>
      <c r="E3" s="6" t="n">
        <v>44854000</v>
      </c>
      <c r="F3" s="6" t="n">
        <v>44854000</v>
      </c>
      <c r="H3" s="6" t="n">
        <v>44854000</v>
      </c>
      <c r="K3" s="6" t="n">
        <v>0</v>
      </c>
    </row>
    <row r="4">
      <c r="A4" s="4" t="inlineStr">
        <is>
          <t>Research and development</t>
        </is>
      </c>
      <c r="F4" s="5" t="n">
        <v>53704000</v>
      </c>
      <c r="G4" s="6" t="n">
        <v>52544000</v>
      </c>
      <c r="H4" s="5" t="n">
        <v>157872000</v>
      </c>
      <c r="I4" s="6" t="n">
        <v>141831000</v>
      </c>
    </row>
    <row r="5">
      <c r="A5" s="4" t="inlineStr">
        <is>
          <t>Collaboration revenue from customers</t>
        </is>
      </c>
      <c r="F5" s="5" t="n">
        <v>9388000</v>
      </c>
      <c r="G5" s="6" t="n">
        <v>13508000</v>
      </c>
      <c r="H5" s="5" t="n">
        <v>18751000</v>
      </c>
      <c r="I5" s="6" t="n">
        <v>21717000</v>
      </c>
    </row>
    <row r="6">
      <c r="A6" s="4" t="inlineStr">
        <is>
          <t>Provisional Collaboration Agreement</t>
        </is>
      </c>
    </row>
    <row r="7">
      <c r="A7" s="3" t="inlineStr">
        <is>
          <t>Collaborative Arrangements and Non-collaborative Arrangement Transactions [Line Items]</t>
        </is>
      </c>
    </row>
    <row r="8">
      <c r="A8" s="4" t="inlineStr">
        <is>
          <t>Funded percentage</t>
        </is>
      </c>
      <c r="C8" s="4" t="inlineStr">
        <is>
          <t>40.00%</t>
        </is>
      </c>
    </row>
    <row r="9">
      <c r="A9" s="4" t="inlineStr">
        <is>
          <t>Provisional Collaboration Agreement | United States</t>
        </is>
      </c>
    </row>
    <row r="10">
      <c r="A10" s="3" t="inlineStr">
        <is>
          <t>Collaborative Arrangements and Non-collaborative Arrangement Transactions [Line Items]</t>
        </is>
      </c>
    </row>
    <row r="11">
      <c r="A11" s="4" t="inlineStr">
        <is>
          <t>Agreed share of commercial profit (loss) percentage</t>
        </is>
      </c>
      <c r="C11" s="4" t="inlineStr">
        <is>
          <t>50.00%</t>
        </is>
      </c>
    </row>
    <row r="12">
      <c r="A12" s="4" t="inlineStr">
        <is>
          <t>Provisional Collaboration Agreement | China</t>
        </is>
      </c>
    </row>
    <row r="13">
      <c r="A13" s="3" t="inlineStr">
        <is>
          <t>Collaborative Arrangements and Non-collaborative Arrangement Transactions [Line Items]</t>
        </is>
      </c>
    </row>
    <row r="14">
      <c r="A14" s="4" t="inlineStr">
        <is>
          <t>Agreed share of commercial profit (loss) percentage</t>
        </is>
      </c>
      <c r="C14" s="4" t="inlineStr">
        <is>
          <t>40.00%</t>
        </is>
      </c>
    </row>
    <row r="15">
      <c r="A15" s="4" t="inlineStr">
        <is>
          <t>Provisional Collaboration Agreement | Biogen</t>
        </is>
      </c>
    </row>
    <row r="16">
      <c r="A16" s="3" t="inlineStr">
        <is>
          <t>Collaborative Arrangements and Non-collaborative Arrangement Transactions [Line Items]</t>
        </is>
      </c>
    </row>
    <row r="17">
      <c r="A17" s="4" t="inlineStr">
        <is>
          <t>Funded percentage</t>
        </is>
      </c>
      <c r="C17" s="4" t="inlineStr">
        <is>
          <t>60.00%</t>
        </is>
      </c>
    </row>
    <row r="18">
      <c r="A18" s="4" t="inlineStr">
        <is>
          <t>Provisional Collaboration Agreement | Biogen</t>
        </is>
      </c>
    </row>
    <row r="19">
      <c r="A19" s="3" t="inlineStr">
        <is>
          <t>Collaborative Arrangements and Non-collaborative Arrangement Transactions [Line Items]</t>
        </is>
      </c>
    </row>
    <row r="20">
      <c r="A20" s="4" t="inlineStr">
        <is>
          <t>Upfront payment, to be received</t>
        </is>
      </c>
      <c r="C20" s="6" t="n">
        <v>560000000</v>
      </c>
    </row>
    <row r="21">
      <c r="A21" s="4" t="inlineStr">
        <is>
          <t>Milestone payments upon achievement of certain development, first commercial sale, and net sales based milestones</t>
        </is>
      </c>
      <c r="C21" s="5" t="n">
        <v>1100000000</v>
      </c>
    </row>
    <row r="22">
      <c r="A22" s="4" t="inlineStr">
        <is>
          <t>Development milestone payments</t>
        </is>
      </c>
      <c r="C22" s="5" t="n">
        <v>375000000</v>
      </c>
    </row>
    <row r="23">
      <c r="A23" s="4" t="inlineStr">
        <is>
          <t>First commercial sale milestone payments</t>
        </is>
      </c>
      <c r="C23" s="5" t="n">
        <v>375000000</v>
      </c>
    </row>
    <row r="24">
      <c r="A24" s="4" t="inlineStr">
        <is>
          <t>Net sales-based milestone payments</t>
        </is>
      </c>
      <c r="C24" s="6" t="n">
        <v>375000000</v>
      </c>
    </row>
    <row r="25">
      <c r="A25" s="4" t="inlineStr">
        <is>
          <t>Performance obligation satisfied</t>
        </is>
      </c>
      <c r="E25" s="5" t="n">
        <v>0</v>
      </c>
    </row>
    <row r="26">
      <c r="A26" s="4" t="inlineStr">
        <is>
          <t>Revenue recognized</t>
        </is>
      </c>
      <c r="F26" s="5" t="n">
        <v>0</v>
      </c>
      <c r="H26" s="5" t="n">
        <v>0</v>
      </c>
    </row>
    <row r="27">
      <c r="A27" s="4" t="inlineStr">
        <is>
          <t>Related party receivable</t>
        </is>
      </c>
      <c r="E27" s="6" t="n">
        <v>0</v>
      </c>
      <c r="F27" s="6" t="n">
        <v>0</v>
      </c>
      <c r="H27" s="6" t="n">
        <v>0</v>
      </c>
    </row>
    <row r="28">
      <c r="A28" s="4" t="inlineStr">
        <is>
          <t>Number of milestones achieved | milestone</t>
        </is>
      </c>
      <c r="E28" s="5" t="n">
        <v>0</v>
      </c>
      <c r="F28" s="5" t="n">
        <v>0</v>
      </c>
      <c r="H28" s="5" t="n">
        <v>0</v>
      </c>
    </row>
    <row r="29">
      <c r="A29" s="4" t="inlineStr">
        <is>
          <t>Provisional Collaboration Agreement | Biogen | Related Party</t>
        </is>
      </c>
    </row>
    <row r="30">
      <c r="A30" s="3" t="inlineStr">
        <is>
          <t>Collaborative Arrangements and Non-collaborative Arrangement Transactions [Line Items]</t>
        </is>
      </c>
    </row>
    <row r="31">
      <c r="A31" s="4" t="inlineStr">
        <is>
          <t>Research and development</t>
        </is>
      </c>
      <c r="F31" s="6" t="n">
        <v>0</v>
      </c>
      <c r="H31" s="6" t="n">
        <v>0</v>
      </c>
    </row>
    <row r="32">
      <c r="A32" s="4" t="inlineStr">
        <is>
          <t>Provisional Collaboration Agreement | Biogen | Stock Purchase Agreement</t>
        </is>
      </c>
    </row>
    <row r="33">
      <c r="A33" s="3" t="inlineStr">
        <is>
          <t>Collaborative Arrangements and Non-collaborative Arrangement Transactions [Line Items]</t>
        </is>
      </c>
    </row>
    <row r="34">
      <c r="A34" s="4" t="inlineStr">
        <is>
          <t>Number of common stock (in shares) | shares</t>
        </is>
      </c>
      <c r="B34" s="5" t="n">
        <v>13310243</v>
      </c>
    </row>
    <row r="35">
      <c r="A35" s="4" t="inlineStr">
        <is>
          <t>Purchase price</t>
        </is>
      </c>
      <c r="B35" s="6" t="n">
        <v>465000000</v>
      </c>
    </row>
    <row r="36">
      <c r="A36" s="4" t="inlineStr">
        <is>
          <t>Fair market value of common stock</t>
        </is>
      </c>
      <c r="B36" s="6" t="n">
        <v>420100000</v>
      </c>
    </row>
    <row r="37">
      <c r="A37" s="4" t="inlineStr">
        <is>
          <t>Closing stock price (usd per share) | $ / shares</t>
        </is>
      </c>
      <c r="B37" s="7" t="n">
        <v>35.87</v>
      </c>
    </row>
    <row r="38">
      <c r="A38" s="4" t="inlineStr">
        <is>
          <t>Premium on sale of common stock</t>
        </is>
      </c>
      <c r="B38" s="6" t="n">
        <v>44900000</v>
      </c>
    </row>
    <row r="39">
      <c r="A39" s="4" t="inlineStr">
        <is>
          <t>Related party contract liability</t>
        </is>
      </c>
      <c r="E39" s="6" t="n">
        <v>44900000</v>
      </c>
      <c r="F39" s="6" t="n">
        <v>44900000</v>
      </c>
      <c r="H39" s="6" t="n">
        <v>44900000</v>
      </c>
    </row>
    <row r="40">
      <c r="A40" s="4" t="inlineStr">
        <is>
          <t>Transaction price</t>
        </is>
      </c>
      <c r="B40" s="6" t="n">
        <v>0</v>
      </c>
    </row>
    <row r="41">
      <c r="A41" s="4" t="inlineStr">
        <is>
          <t>Provisional Collaboration Agreement | Biogen | Transport Vehicle (TV) Technology Platform, Unnamed Program</t>
        </is>
      </c>
    </row>
    <row r="42">
      <c r="A42" s="3" t="inlineStr">
        <is>
          <t>Collaborative Arrangements and Non-collaborative Arrangement Transactions [Line Items]</t>
        </is>
      </c>
    </row>
    <row r="43">
      <c r="A43" s="4" t="inlineStr">
        <is>
          <t>Number of programs | program</t>
        </is>
      </c>
      <c r="C43" s="5" t="n">
        <v>1</v>
      </c>
    </row>
    <row r="44">
      <c r="A44" s="4" t="inlineStr">
        <is>
          <t>Provisional Collaboration Agreement | Biogen | Transport Vehicle (TV) Technology Program, Unnamed Program, Right Of First Negotiation Programs (ROFN)</t>
        </is>
      </c>
    </row>
    <row r="45">
      <c r="A45" s="3" t="inlineStr">
        <is>
          <t>Collaborative Arrangements and Non-collaborative Arrangement Transactions [Line Items]</t>
        </is>
      </c>
    </row>
    <row r="46">
      <c r="A46" s="4" t="inlineStr">
        <is>
          <t>Number of additional programs, if circumstances met | program</t>
        </is>
      </c>
      <c r="C46" s="5" t="n">
        <v>2</v>
      </c>
    </row>
    <row r="47">
      <c r="A47" s="4" t="inlineStr">
        <is>
          <t>Provisional Collaboration Agreement | Biogen | Transport Vehicle (TV)Technology Platform, Preclinical Programs</t>
        </is>
      </c>
    </row>
    <row r="48">
      <c r="A48" s="3" t="inlineStr">
        <is>
          <t>Collaborative Arrangements and Non-collaborative Arrangement Transactions [Line Items]</t>
        </is>
      </c>
    </row>
    <row r="49">
      <c r="A49" s="4" t="inlineStr">
        <is>
          <t>Number of programs | program</t>
        </is>
      </c>
      <c r="C49" s="5" t="n">
        <v>2</v>
      </c>
    </row>
    <row r="50">
      <c r="A50" s="4" t="inlineStr">
        <is>
          <t>Term of agreement, number of business days after 5th anniversary date of the effective date of the agreement</t>
        </is>
      </c>
      <c r="C50" s="4" t="inlineStr">
        <is>
          <t>30 days</t>
        </is>
      </c>
    </row>
    <row r="51">
      <c r="A51" s="4" t="inlineStr">
        <is>
          <t>Provisional Collaboration Agreement | Biogen | Transport Vehicle Technology Platform, Right Of First Negotiation Programs</t>
        </is>
      </c>
    </row>
    <row r="52">
      <c r="A52" s="3" t="inlineStr">
        <is>
          <t>Collaborative Arrangements and Non-collaborative Arrangement Transactions [Line Items]</t>
        </is>
      </c>
    </row>
    <row r="53">
      <c r="A53" s="4" t="inlineStr">
        <is>
          <t>Number of additional programs, if circumstances met | program</t>
        </is>
      </c>
      <c r="C53" s="5" t="n">
        <v>2</v>
      </c>
    </row>
    <row r="54">
      <c r="A54" s="4" t="inlineStr">
        <is>
          <t>Right of first negotiation (ROFN) term, period of time after effective date of agreement, if circumstances met</t>
        </is>
      </c>
      <c r="C54" s="4" t="inlineStr">
        <is>
          <t>7 years</t>
        </is>
      </c>
    </row>
    <row r="55">
      <c r="A55" s="4" t="inlineStr">
        <is>
          <t>Right of first negotiation (ROFN) term, additional program criteria | program</t>
        </is>
      </c>
      <c r="C55" s="5" t="n">
        <v>2</v>
      </c>
    </row>
    <row r="56">
      <c r="A56" s="4" t="inlineStr">
        <is>
          <t>Number of additional programs, no third party agreement executed, if circumstances met | program</t>
        </is>
      </c>
      <c r="C56" s="5" t="n">
        <v>1</v>
      </c>
    </row>
    <row r="57">
      <c r="A57" s="4" t="inlineStr">
        <is>
          <t>Provisional Collaboration Agreement | Biogen | Product</t>
        </is>
      </c>
    </row>
    <row r="58">
      <c r="A58" s="3" t="inlineStr">
        <is>
          <t>Collaborative Arrangements and Non-collaborative Arrangement Transactions [Line Items]</t>
        </is>
      </c>
    </row>
    <row r="59">
      <c r="A59" s="4" t="inlineStr">
        <is>
          <t>Collaboration revenue from customers</t>
        </is>
      </c>
      <c r="E59" s="6" t="n">
        <v>0</v>
      </c>
    </row>
    <row r="60">
      <c r="A60" s="4" t="inlineStr">
        <is>
          <t>Definitive Collaboration Agreement | Biogen | Subsequent Event</t>
        </is>
      </c>
    </row>
    <row r="61">
      <c r="A61" s="3" t="inlineStr">
        <is>
          <t>Collaborative Arrangements and Non-collaborative Arrangement Transactions [Line Items]</t>
        </is>
      </c>
    </row>
    <row r="62">
      <c r="A62" s="4" t="inlineStr">
        <is>
          <t>Upfront payment</t>
        </is>
      </c>
      <c r="D62" s="6" t="n">
        <v>560000000</v>
      </c>
    </row>
    <row r="63">
      <c r="A63" s="4" t="inlineStr">
        <is>
          <t>ROFN and Option Agreement | Biogen | Subsequent Event</t>
        </is>
      </c>
    </row>
    <row r="64">
      <c r="A64" s="3" t="inlineStr">
        <is>
          <t>Collaborative Arrangements and Non-collaborative Arrangement Transactions [Line Items]</t>
        </is>
      </c>
    </row>
    <row r="65">
      <c r="A65" s="4" t="inlineStr">
        <is>
          <t>Number of performance obligations | program</t>
        </is>
      </c>
      <c r="J65" s="5" t="n">
        <v>0</v>
      </c>
    </row>
    <row r="66">
      <c r="A66" s="4" t="inlineStr">
        <is>
          <t>Aggregate option exercise and development milestone payments, to be received</t>
        </is>
      </c>
      <c r="J66" s="6" t="n">
        <v>270000000</v>
      </c>
    </row>
    <row r="67">
      <c r="A67" s="4" t="inlineStr">
        <is>
          <t>First commercial sale milestone payments, to be received</t>
        </is>
      </c>
      <c r="J67" s="5" t="n">
        <v>325000000</v>
      </c>
    </row>
    <row r="68">
      <c r="A68" s="4" t="inlineStr">
        <is>
          <t>Net sales-based milestone payments, to be received</t>
        </is>
      </c>
      <c r="J68" s="6" t="n">
        <v>29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llaboration Agreements - Sanofi (Details) $ in Thousands</t>
        </is>
      </c>
      <c r="B1" s="2" t="inlineStr">
        <is>
          <t>1 Months Ended</t>
        </is>
      </c>
      <c r="D1" s="2" t="inlineStr">
        <is>
          <t>3 Months Ended</t>
        </is>
      </c>
      <c r="F1" s="2" t="inlineStr">
        <is>
          <t>9 Months Ended</t>
        </is>
      </c>
      <c r="H1" s="2" t="inlineStr">
        <is>
          <t>24 Months Ended</t>
        </is>
      </c>
    </row>
    <row r="2">
      <c r="B2" s="2" t="inlineStr">
        <is>
          <t>Jul. 31, 2019USD ($)</t>
        </is>
      </c>
      <c r="C2" s="2" t="inlineStr">
        <is>
          <t>Nov. 30, 2018USD ($)indication</t>
        </is>
      </c>
      <c r="D2" s="2" t="inlineStr">
        <is>
          <t>Sep. 30, 2020USD ($)</t>
        </is>
      </c>
      <c r="E2" s="2" t="inlineStr">
        <is>
          <t>Sep. 30, 2019USD ($)</t>
        </is>
      </c>
      <c r="F2" s="2" t="inlineStr">
        <is>
          <t>Sep. 30, 2020USD ($)</t>
        </is>
      </c>
      <c r="G2" s="2" t="inlineStr">
        <is>
          <t>Sep. 30, 2019USD ($)</t>
        </is>
      </c>
      <c r="H2" s="2" t="inlineStr">
        <is>
          <t>Sep. 30, 2020USD ($)</t>
        </is>
      </c>
      <c r="I2" s="2" t="inlineStr">
        <is>
          <t>Dec. 31, 2019USD ($)</t>
        </is>
      </c>
    </row>
    <row r="3">
      <c r="A3" s="3" t="inlineStr">
        <is>
          <t>Collaborative Arrangements and Non-collaborative Arrangement Transactions [Line Items]</t>
        </is>
      </c>
    </row>
    <row r="4">
      <c r="A4" s="4" t="inlineStr">
        <is>
          <t>Number of indications | indication</t>
        </is>
      </c>
      <c r="C4" s="5" t="n">
        <v>3</v>
      </c>
    </row>
    <row r="5">
      <c r="A5" s="4" t="inlineStr">
        <is>
          <t>Sales</t>
        </is>
      </c>
      <c r="D5" s="6" t="n">
        <v>9388</v>
      </c>
      <c r="E5" s="6" t="n">
        <v>13508</v>
      </c>
      <c r="F5" s="6" t="n">
        <v>18751</v>
      </c>
      <c r="G5" s="6" t="n">
        <v>21717</v>
      </c>
    </row>
    <row r="6">
      <c r="A6" s="4" t="inlineStr">
        <is>
          <t>Collaborative Arrangement</t>
        </is>
      </c>
    </row>
    <row r="7">
      <c r="A7" s="3" t="inlineStr">
        <is>
          <t>Collaborative Arrangements and Non-collaborative Arrangement Transactions [Line Items]</t>
        </is>
      </c>
    </row>
    <row r="8">
      <c r="A8" s="4" t="inlineStr">
        <is>
          <t>Funded percentage</t>
        </is>
      </c>
      <c r="C8" s="4" t="inlineStr">
        <is>
          <t>30.00%</t>
        </is>
      </c>
    </row>
    <row r="9">
      <c r="A9" s="4" t="inlineStr">
        <is>
          <t>Sanofi | Collaborative Arrangement</t>
        </is>
      </c>
    </row>
    <row r="10">
      <c r="A10" s="3" t="inlineStr">
        <is>
          <t>Collaborative Arrangements and Non-collaborative Arrangement Transactions [Line Items]</t>
        </is>
      </c>
    </row>
    <row r="11">
      <c r="A11" s="4" t="inlineStr">
        <is>
          <t>Funded percentage</t>
        </is>
      </c>
      <c r="C11" s="4" t="inlineStr">
        <is>
          <t>70.00%</t>
        </is>
      </c>
    </row>
    <row r="12">
      <c r="A12" s="4" t="inlineStr">
        <is>
          <t>Sanofi | Collaborative Arrangement</t>
        </is>
      </c>
    </row>
    <row r="13">
      <c r="A13" s="3" t="inlineStr">
        <is>
          <t>Collaborative Arrangements and Non-collaborative Arrangement Transactions [Line Items]</t>
        </is>
      </c>
    </row>
    <row r="14">
      <c r="A14" s="4" t="inlineStr">
        <is>
          <t>Upfront payment</t>
        </is>
      </c>
      <c r="C14" s="6" t="n">
        <v>125000</v>
      </c>
    </row>
    <row r="15">
      <c r="A15" s="4" t="inlineStr">
        <is>
          <t>Milestone payments upon achievement of certain clinical, regulatory and sales milestone events</t>
        </is>
      </c>
      <c r="C15" s="5" t="n">
        <v>1100000</v>
      </c>
    </row>
    <row r="16">
      <c r="A16" s="4" t="inlineStr">
        <is>
          <t>Increase in transaction price</t>
        </is>
      </c>
      <c r="H16" s="6" t="n">
        <v>21300</v>
      </c>
    </row>
    <row r="17">
      <c r="A17" s="4" t="inlineStr">
        <is>
          <t>Receivable</t>
        </is>
      </c>
      <c r="D17" s="5" t="n">
        <v>100</v>
      </c>
      <c r="F17" s="5" t="n">
        <v>100</v>
      </c>
      <c r="H17" s="5" t="n">
        <v>100</v>
      </c>
      <c r="I17" s="6" t="n">
        <v>1200</v>
      </c>
    </row>
    <row r="18">
      <c r="A18" s="4" t="inlineStr">
        <is>
          <t>Sanofi | Collaborative Arrangement | CNS Product</t>
        </is>
      </c>
    </row>
    <row r="19">
      <c r="A19" s="3" t="inlineStr">
        <is>
          <t>Collaborative Arrangements and Non-collaborative Arrangement Transactions [Line Items]</t>
        </is>
      </c>
    </row>
    <row r="20">
      <c r="A20" s="4" t="inlineStr">
        <is>
          <t>Clinical milestone payment</t>
        </is>
      </c>
      <c r="C20" s="5" t="n">
        <v>215000</v>
      </c>
    </row>
    <row r="21">
      <c r="A21" s="4" t="inlineStr">
        <is>
          <t>Regulatory milestone payment</t>
        </is>
      </c>
      <c r="C21" s="5" t="n">
        <v>385000</v>
      </c>
    </row>
    <row r="22">
      <c r="A22" s="4" t="inlineStr">
        <is>
          <t>Sanofi | Collaborative Arrangement | Peripheral Program License</t>
        </is>
      </c>
    </row>
    <row r="23">
      <c r="A23" s="3" t="inlineStr">
        <is>
          <t>Collaborative Arrangements and Non-collaborative Arrangement Transactions [Line Items]</t>
        </is>
      </c>
    </row>
    <row r="24">
      <c r="A24" s="4" t="inlineStr">
        <is>
          <t>Clinical milestone payment</t>
        </is>
      </c>
      <c r="C24" s="5" t="n">
        <v>120000</v>
      </c>
    </row>
    <row r="25">
      <c r="A25" s="4" t="inlineStr">
        <is>
          <t>Regulatory milestone payment</t>
        </is>
      </c>
      <c r="C25" s="5" t="n">
        <v>175000</v>
      </c>
    </row>
    <row r="26">
      <c r="A26" s="4" t="inlineStr">
        <is>
          <t>Commercial milestone payments</t>
        </is>
      </c>
      <c r="C26" s="6" t="n">
        <v>200000</v>
      </c>
    </row>
    <row r="27">
      <c r="A27" s="4" t="inlineStr">
        <is>
          <t>Sanofi | Collaborative Arrangement | Retained Activities</t>
        </is>
      </c>
    </row>
    <row r="28">
      <c r="A28" s="3" t="inlineStr">
        <is>
          <t>Collaborative Arrangements and Non-collaborative Arrangement Transactions [Line Items]</t>
        </is>
      </c>
    </row>
    <row r="29">
      <c r="A29" s="4" t="inlineStr">
        <is>
          <t>Increase in transaction price</t>
        </is>
      </c>
      <c r="D29" s="6" t="n">
        <v>100</v>
      </c>
      <c r="E29" s="5" t="n">
        <v>2400</v>
      </c>
      <c r="F29" s="6" t="n">
        <v>900</v>
      </c>
      <c r="G29" s="5" t="n">
        <v>9200</v>
      </c>
      <c r="H29" s="5" t="n">
        <v>11300</v>
      </c>
    </row>
    <row r="30">
      <c r="A30" s="4" t="inlineStr">
        <is>
          <t>Sanofi | Collaborative Arrangement | Milestone Triggered</t>
        </is>
      </c>
    </row>
    <row r="31">
      <c r="A31" s="3" t="inlineStr">
        <is>
          <t>Collaborative Arrangements and Non-collaborative Arrangement Transactions [Line Items]</t>
        </is>
      </c>
    </row>
    <row r="32">
      <c r="A32" s="4" t="inlineStr">
        <is>
          <t>Sales</t>
        </is>
      </c>
      <c r="B32" s="6" t="n">
        <v>10000</v>
      </c>
      <c r="H32" s="5" t="n">
        <v>10000</v>
      </c>
    </row>
    <row r="33">
      <c r="A33" s="4" t="inlineStr">
        <is>
          <t>Sanofi | Collaborative Arrangement | Milestone Triggered and Retained Activities</t>
        </is>
      </c>
    </row>
    <row r="34">
      <c r="A34" s="3" t="inlineStr">
        <is>
          <t>Collaborative Arrangements and Non-collaborative Arrangement Transactions [Line Items]</t>
        </is>
      </c>
    </row>
    <row r="35">
      <c r="A35" s="4" t="inlineStr">
        <is>
          <t>Increase in transaction price</t>
        </is>
      </c>
      <c r="E35" s="6" t="n">
        <v>12400</v>
      </c>
      <c r="G35" s="6" t="n">
        <v>19200</v>
      </c>
    </row>
    <row r="36">
      <c r="A36" s="4" t="inlineStr">
        <is>
          <t>Sanofi | Collaborative Arrangement | Product</t>
        </is>
      </c>
    </row>
    <row r="37">
      <c r="A37" s="3" t="inlineStr">
        <is>
          <t>Collaborative Arrangements and Non-collaborative Arrangement Transactions [Line Items]</t>
        </is>
      </c>
    </row>
    <row r="38">
      <c r="A38" s="4" t="inlineStr">
        <is>
          <t>Sales</t>
        </is>
      </c>
      <c r="H38" s="6" t="n">
        <v>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Sanofi Performance Obligation (Details) - USD ($) $ in Millions</t>
        </is>
      </c>
      <c r="B1" s="2" t="inlineStr">
        <is>
          <t>Sep. 30, 2020</t>
        </is>
      </c>
      <c r="C1" s="2" t="inlineStr">
        <is>
          <t>Dec. 31, 2019</t>
        </is>
      </c>
    </row>
    <row r="2">
      <c r="A2" s="4" t="inlineStr">
        <is>
          <t>Alzheimer's Disease Services</t>
        </is>
      </c>
    </row>
    <row r="3">
      <c r="A3" s="3" t="inlineStr">
        <is>
          <t>Revenue, Remaining Performance Obligation, Expected Timing of Satisfaction [Line Items]</t>
        </is>
      </c>
    </row>
    <row r="4">
      <c r="A4" s="4" t="inlineStr">
        <is>
          <t>Performance obligation</t>
        </is>
      </c>
      <c r="B4" s="11" t="n">
        <v>3.4</v>
      </c>
      <c r="C4" s="11"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llaboration Agreements - Takeda (Details) $ / shares in Units, $ in Thousands</t>
        </is>
      </c>
      <c r="B1" s="2" t="inlineStr">
        <is>
          <t>Feb. 23, 2018USD ($)targetsprogram$ / sharesshares</t>
        </is>
      </c>
      <c r="C1" s="2" t="inlineStr">
        <is>
          <t>Sep. 30, 2020USD ($)</t>
        </is>
      </c>
      <c r="D1" s="2" t="inlineStr">
        <is>
          <t>Sep. 30, 2019USD ($)</t>
        </is>
      </c>
      <c r="E1" s="2" t="inlineStr">
        <is>
          <t>Sep. 30, 2020USD ($)</t>
        </is>
      </c>
      <c r="F1" s="2" t="inlineStr">
        <is>
          <t>Sep. 30, 2019USD ($)</t>
        </is>
      </c>
      <c r="G1" s="2" t="inlineStr">
        <is>
          <t>Dec. 31, 2019USD ($)</t>
        </is>
      </c>
      <c r="H1" s="2" t="inlineStr">
        <is>
          <t>Sep. 30, 2020USD ($)</t>
        </is>
      </c>
    </row>
    <row r="2">
      <c r="A2" s="3" t="inlineStr">
        <is>
          <t>Collaborative Arrangements and Non-collaborative Arrangement Transactions [Line Items]</t>
        </is>
      </c>
    </row>
    <row r="3">
      <c r="A3" s="4" t="inlineStr">
        <is>
          <t>Sales</t>
        </is>
      </c>
      <c r="C3" s="6" t="n">
        <v>9388</v>
      </c>
      <c r="D3" s="6" t="n">
        <v>13508</v>
      </c>
      <c r="E3" s="6" t="n">
        <v>18751</v>
      </c>
      <c r="F3" s="6" t="n">
        <v>21717</v>
      </c>
    </row>
    <row r="4">
      <c r="A4" s="4" t="inlineStr">
        <is>
          <t>Collaborative Arrangement | Takeda Pharmaceutical Company Limited</t>
        </is>
      </c>
    </row>
    <row r="5">
      <c r="A5" s="3" t="inlineStr">
        <is>
          <t>Collaborative Arrangements and Non-collaborative Arrangement Transactions [Line Items]</t>
        </is>
      </c>
    </row>
    <row r="6">
      <c r="A6" s="4" t="inlineStr">
        <is>
          <t>Upfront payment</t>
        </is>
      </c>
      <c r="B6" s="6" t="n">
        <v>40000</v>
      </c>
    </row>
    <row r="7">
      <c r="A7" s="4" t="inlineStr">
        <is>
          <t>Number of programs | program</t>
        </is>
      </c>
      <c r="B7" s="5" t="n">
        <v>3</v>
      </c>
    </row>
    <row r="8">
      <c r="A8" s="4" t="inlineStr">
        <is>
          <t>Preclinical milestone payment received</t>
        </is>
      </c>
      <c r="B8" s="6" t="n">
        <v>5000</v>
      </c>
    </row>
    <row r="9">
      <c r="A9" s="4" t="inlineStr">
        <is>
          <t>Number of targets | targets</t>
        </is>
      </c>
      <c r="B9" s="5" t="n">
        <v>3</v>
      </c>
    </row>
    <row r="10">
      <c r="A10" s="4" t="inlineStr">
        <is>
          <t>Target option period</t>
        </is>
      </c>
      <c r="B10" s="4" t="inlineStr">
        <is>
          <t>5 years</t>
        </is>
      </c>
    </row>
    <row r="11">
      <c r="A11" s="4" t="inlineStr">
        <is>
          <t>Option fee</t>
        </is>
      </c>
      <c r="B11" s="6" t="n">
        <v>5000</v>
      </c>
    </row>
    <row r="12">
      <c r="A12" s="4" t="inlineStr">
        <is>
          <t>Number of performance obligations | program</t>
        </is>
      </c>
      <c r="B12" s="5" t="n">
        <v>3</v>
      </c>
    </row>
    <row r="13">
      <c r="A13" s="4" t="inlineStr">
        <is>
          <t>Variable consideration relating to future milestones</t>
        </is>
      </c>
      <c r="B13" s="6" t="n">
        <v>26000</v>
      </c>
    </row>
    <row r="14">
      <c r="A14" s="4" t="inlineStr">
        <is>
          <t>Remaining preclinical milestones, cost and profit sharing income, and the development and commercial milestones</t>
        </is>
      </c>
      <c r="B14" s="6" t="n">
        <v>44000</v>
      </c>
    </row>
    <row r="15">
      <c r="A15" s="4" t="inlineStr">
        <is>
          <t>Contract liability</t>
        </is>
      </c>
      <c r="C15" s="5" t="n">
        <v>41100</v>
      </c>
      <c r="E15" s="5" t="n">
        <v>41100</v>
      </c>
      <c r="G15" s="6" t="n">
        <v>59000</v>
      </c>
      <c r="H15" s="6" t="n">
        <v>41100</v>
      </c>
    </row>
    <row r="16">
      <c r="A16" s="4" t="inlineStr">
        <is>
          <t>Preclinical milestone payment earned not yet received</t>
        </is>
      </c>
      <c r="C16" s="6" t="n">
        <v>0</v>
      </c>
      <c r="E16" s="5" t="n">
        <v>0</v>
      </c>
      <c r="G16" s="5" t="n">
        <v>0</v>
      </c>
      <c r="H16" s="5" t="n">
        <v>0</v>
      </c>
    </row>
    <row r="17">
      <c r="A17" s="4" t="inlineStr">
        <is>
          <t>Revenue recognized</t>
        </is>
      </c>
      <c r="E17" s="6" t="n">
        <v>7500</v>
      </c>
      <c r="G17" s="6" t="n">
        <v>2400</v>
      </c>
    </row>
    <row r="18">
      <c r="A18" s="4" t="inlineStr">
        <is>
          <t>Collaborative Arrangement | Takeda Pharmaceutical Company Limited | Product</t>
        </is>
      </c>
    </row>
    <row r="19">
      <c r="A19" s="3" t="inlineStr">
        <is>
          <t>Collaborative Arrangements and Non-collaborative Arrangement Transactions [Line Items]</t>
        </is>
      </c>
    </row>
    <row r="20">
      <c r="A20" s="4" t="inlineStr">
        <is>
          <t>Sales</t>
        </is>
      </c>
      <c r="H20" s="5" t="n">
        <v>0</v>
      </c>
    </row>
    <row r="21">
      <c r="A21" s="4" t="inlineStr">
        <is>
          <t>Collaborative Arrangement | Takeda Pharmaceutical Company Limited | Milestone Triggered</t>
        </is>
      </c>
    </row>
    <row r="22">
      <c r="A22" s="3" t="inlineStr">
        <is>
          <t>Collaborative Arrangements and Non-collaborative Arrangement Transactions [Line Items]</t>
        </is>
      </c>
    </row>
    <row r="23">
      <c r="A23" s="4" t="inlineStr">
        <is>
          <t>Sales</t>
        </is>
      </c>
      <c r="H23" s="6" t="n">
        <v>15000</v>
      </c>
    </row>
    <row r="24">
      <c r="A24" s="4" t="inlineStr">
        <is>
          <t>Collaborative Arrangement | Takeda Pharmaceutical Company Limited | Stock Purchase Agreement</t>
        </is>
      </c>
    </row>
    <row r="25">
      <c r="A25" s="3" t="inlineStr">
        <is>
          <t>Collaborative Arrangements and Non-collaborative Arrangement Transactions [Line Items]</t>
        </is>
      </c>
    </row>
    <row r="26">
      <c r="A26" s="4" t="inlineStr">
        <is>
          <t>Number of common stock (in shares) | shares</t>
        </is>
      </c>
      <c r="B26" s="5" t="n">
        <v>4214559</v>
      </c>
    </row>
    <row r="27">
      <c r="A27" s="4" t="inlineStr">
        <is>
          <t>Purchase price</t>
        </is>
      </c>
      <c r="B27" s="6" t="n">
        <v>110000</v>
      </c>
    </row>
    <row r="28">
      <c r="A28" s="4" t="inlineStr">
        <is>
          <t>Fair market value of common stock</t>
        </is>
      </c>
      <c r="B28" s="6" t="n">
        <v>94400</v>
      </c>
    </row>
    <row r="29">
      <c r="A29" s="4" t="inlineStr">
        <is>
          <t>Closing stock price (usd per share) | $ / shares</t>
        </is>
      </c>
      <c r="B29" s="7" t="n">
        <v>22.4</v>
      </c>
    </row>
    <row r="30">
      <c r="A30" s="4" t="inlineStr">
        <is>
          <t>Premium on sale of common stock</t>
        </is>
      </c>
      <c r="B30" s="6" t="n">
        <v>15600</v>
      </c>
    </row>
    <row r="31">
      <c r="A31" s="4" t="inlineStr">
        <is>
          <t>Collaborative Arrangement | Maximum | Takeda Pharmaceutical Company Limited</t>
        </is>
      </c>
    </row>
    <row r="32">
      <c r="A32" s="3" t="inlineStr">
        <is>
          <t>Collaborative Arrangements and Non-collaborative Arrangement Transactions [Line Items]</t>
        </is>
      </c>
    </row>
    <row r="33">
      <c r="A33" s="4" t="inlineStr">
        <is>
          <t>Preclinical milestone payments per program</t>
        </is>
      </c>
      <c r="B33" s="5" t="n">
        <v>25000</v>
      </c>
    </row>
    <row r="34">
      <c r="A34" s="4" t="inlineStr">
        <is>
          <t>Total aggregate payments due upon achievement of certain preclinical milestone events</t>
        </is>
      </c>
      <c r="B34" s="5" t="n">
        <v>75000</v>
      </c>
    </row>
    <row r="35">
      <c r="A35" s="4" t="inlineStr">
        <is>
          <t>Aggregated option exercise fee</t>
        </is>
      </c>
      <c r="B35" s="5" t="n">
        <v>15000</v>
      </c>
    </row>
    <row r="36">
      <c r="A36" s="4" t="inlineStr">
        <is>
          <t>Total aggregate payments due upon achievement of certain clinical and regulatory milestone events</t>
        </is>
      </c>
      <c r="B36" s="5" t="n">
        <v>407500</v>
      </c>
    </row>
    <row r="37">
      <c r="A37" s="4" t="inlineStr">
        <is>
          <t>Regulatory milestone payment</t>
        </is>
      </c>
      <c r="B37" s="5" t="n">
        <v>300000</v>
      </c>
    </row>
    <row r="38">
      <c r="A38" s="4" t="inlineStr">
        <is>
          <t>Milestone payments per biologic product upon achievement of a certain sales-based milestone</t>
        </is>
      </c>
      <c r="B38" s="5" t="n">
        <v>75000</v>
      </c>
    </row>
    <row r="39">
      <c r="A39" s="4" t="inlineStr">
        <is>
          <t>Milestone payments upon achievement of biologic product from each program</t>
        </is>
      </c>
      <c r="B39" s="6" t="n">
        <v>2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Summary of Collaboration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Collaborative revenue, revenue from contract with customer</t>
        </is>
      </c>
      <c r="B4" s="6" t="n">
        <v>9388</v>
      </c>
      <c r="C4" s="6" t="n">
        <v>13508</v>
      </c>
      <c r="D4" s="6" t="n">
        <v>18751</v>
      </c>
      <c r="E4" s="6" t="n">
        <v>21717</v>
      </c>
    </row>
    <row r="5">
      <c r="A5" s="4" t="inlineStr">
        <is>
          <t>Collaborative revenue, excluding revenue from contract with customer</t>
        </is>
      </c>
      <c r="B5" s="5" t="n">
        <v>5</v>
      </c>
      <c r="C5" s="5" t="n">
        <v>96</v>
      </c>
      <c r="D5" s="5" t="n">
        <v>93</v>
      </c>
      <c r="E5" s="5" t="n">
        <v>289</v>
      </c>
    </row>
    <row r="6">
      <c r="A6" s="4" t="inlineStr">
        <is>
          <t>Total Collaboration Revenue</t>
        </is>
      </c>
      <c r="B6" s="5" t="n">
        <v>9393</v>
      </c>
      <c r="C6" s="5" t="n">
        <v>13604</v>
      </c>
      <c r="D6" s="5" t="n">
        <v>18844</v>
      </c>
      <c r="E6" s="5" t="n">
        <v>22006</v>
      </c>
    </row>
    <row r="7">
      <c r="A7" s="4" t="inlineStr">
        <is>
          <t>Takeda Collaboration Agreement</t>
        </is>
      </c>
    </row>
    <row r="8">
      <c r="A8" s="3" t="inlineStr">
        <is>
          <t>Collaborative Arrangements and Non-collaborative Arrangement Transactions [Line Items]</t>
        </is>
      </c>
    </row>
    <row r="9">
      <c r="A9" s="4" t="inlineStr">
        <is>
          <t>Collaborative revenue, revenue from contract with customer</t>
        </is>
      </c>
      <c r="B9" s="5" t="n">
        <v>9271</v>
      </c>
      <c r="C9" s="5" t="n">
        <v>1085</v>
      </c>
      <c r="D9" s="5" t="n">
        <v>17826</v>
      </c>
      <c r="E9" s="5" t="n">
        <v>2507</v>
      </c>
    </row>
    <row r="10">
      <c r="A10" s="4" t="inlineStr">
        <is>
          <t>Sanofi Collaboration Agreement</t>
        </is>
      </c>
    </row>
    <row r="11">
      <c r="A11" s="3" t="inlineStr">
        <is>
          <t>Collaborative Arrangements and Non-collaborative Arrangement Transactions [Line Items]</t>
        </is>
      </c>
    </row>
    <row r="12">
      <c r="A12" s="4" t="inlineStr">
        <is>
          <t>Total Collaboration Revenue</t>
        </is>
      </c>
      <c r="B12" s="5" t="n">
        <v>122</v>
      </c>
      <c r="C12" s="5" t="n">
        <v>12519</v>
      </c>
      <c r="D12" s="5" t="n">
        <v>1018</v>
      </c>
      <c r="E12" s="5" t="n">
        <v>19499</v>
      </c>
    </row>
    <row r="13">
      <c r="A13" s="4" t="inlineStr">
        <is>
          <t>Sanofi Collaboration Agreement | Peripheral Program License</t>
        </is>
      </c>
    </row>
    <row r="14">
      <c r="A14" s="3" t="inlineStr">
        <is>
          <t>Collaborative Arrangements and Non-collaborative Arrangement Transactions [Line Items]</t>
        </is>
      </c>
    </row>
    <row r="15">
      <c r="A15" s="4" t="inlineStr">
        <is>
          <t>Collaborative revenue, revenue from contract with customer</t>
        </is>
      </c>
      <c r="B15" s="5" t="n">
        <v>0</v>
      </c>
      <c r="C15" s="5" t="n">
        <v>10000</v>
      </c>
      <c r="D15" s="5" t="n">
        <v>0</v>
      </c>
      <c r="E15" s="5" t="n">
        <v>10000</v>
      </c>
    </row>
    <row r="16">
      <c r="A16" s="4" t="inlineStr">
        <is>
          <t>Sanofi Collaboration Agreement | Retained Activities</t>
        </is>
      </c>
    </row>
    <row r="17">
      <c r="A17" s="3" t="inlineStr">
        <is>
          <t>Collaborative Arrangements and Non-collaborative Arrangement Transactions [Line Items]</t>
        </is>
      </c>
    </row>
    <row r="18">
      <c r="A18" s="4" t="inlineStr">
        <is>
          <t>Collaborative revenue, revenue from contract with customer</t>
        </is>
      </c>
      <c r="B18" s="5" t="n">
        <v>117</v>
      </c>
      <c r="C18" s="5" t="n">
        <v>2423</v>
      </c>
      <c r="D18" s="5" t="n">
        <v>925</v>
      </c>
      <c r="E18" s="5" t="n">
        <v>9210</v>
      </c>
    </row>
    <row r="19">
      <c r="A19" s="4" t="inlineStr">
        <is>
          <t>Sanofi Collaboration Agreement | Alzheimer's Disease Services</t>
        </is>
      </c>
    </row>
    <row r="20">
      <c r="A20" s="3" t="inlineStr">
        <is>
          <t>Collaborative Arrangements and Non-collaborative Arrangement Transactions [Line Items]</t>
        </is>
      </c>
    </row>
    <row r="21">
      <c r="A21" s="4" t="inlineStr">
        <is>
          <t>Collaborative revenue, excluding revenue from contract with customer</t>
        </is>
      </c>
      <c r="B21" s="6" t="n">
        <v>5</v>
      </c>
      <c r="C21" s="6" t="n">
        <v>96</v>
      </c>
      <c r="D21" s="6" t="n">
        <v>93</v>
      </c>
      <c r="E21" s="6" t="n">
        <v>2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on revenue</t>
        </is>
      </c>
    </row>
    <row r="4">
      <c r="A4" s="4" t="inlineStr">
        <is>
          <t>Collaboration revenue from customers</t>
        </is>
      </c>
      <c r="B4" s="6" t="n">
        <v>9388</v>
      </c>
      <c r="C4" s="6" t="n">
        <v>13508</v>
      </c>
      <c r="D4" s="6" t="n">
        <v>18751</v>
      </c>
      <c r="E4" s="6" t="n">
        <v>21717</v>
      </c>
    </row>
    <row r="5">
      <c r="A5" s="4" t="inlineStr">
        <is>
          <t>Other collaboration revenue</t>
        </is>
      </c>
      <c r="B5" s="5" t="n">
        <v>5</v>
      </c>
      <c r="C5" s="5" t="n">
        <v>96</v>
      </c>
      <c r="D5" s="5" t="n">
        <v>93</v>
      </c>
      <c r="E5" s="5" t="n">
        <v>289</v>
      </c>
    </row>
    <row r="6">
      <c r="A6" s="4" t="inlineStr">
        <is>
          <t>Total collaboration revenue</t>
        </is>
      </c>
      <c r="B6" s="5" t="n">
        <v>9393</v>
      </c>
      <c r="C6" s="5" t="n">
        <v>13604</v>
      </c>
      <c r="D6" s="5" t="n">
        <v>18844</v>
      </c>
      <c r="E6" s="5" t="n">
        <v>22006</v>
      </c>
    </row>
    <row r="7">
      <c r="A7" s="3" t="inlineStr">
        <is>
          <t>Operating expenses:</t>
        </is>
      </c>
    </row>
    <row r="8">
      <c r="A8" s="4" t="inlineStr">
        <is>
          <t>Research and development</t>
        </is>
      </c>
      <c r="B8" s="5" t="n">
        <v>53704</v>
      </c>
      <c r="C8" s="5" t="n">
        <v>52544</v>
      </c>
      <c r="D8" s="5" t="n">
        <v>157872</v>
      </c>
      <c r="E8" s="5" t="n">
        <v>141831</v>
      </c>
    </row>
    <row r="9">
      <c r="A9" s="4" t="inlineStr">
        <is>
          <t>General and administrative</t>
        </is>
      </c>
      <c r="B9" s="5" t="n">
        <v>15805</v>
      </c>
      <c r="C9" s="5" t="n">
        <v>11215</v>
      </c>
      <c r="D9" s="5" t="n">
        <v>42332</v>
      </c>
      <c r="E9" s="5" t="n">
        <v>35601</v>
      </c>
    </row>
    <row r="10">
      <c r="A10" s="4" t="inlineStr">
        <is>
          <t>Total operating expenses</t>
        </is>
      </c>
      <c r="B10" s="5" t="n">
        <v>69509</v>
      </c>
      <c r="C10" s="5" t="n">
        <v>63759</v>
      </c>
      <c r="D10" s="5" t="n">
        <v>200204</v>
      </c>
      <c r="E10" s="5" t="n">
        <v>177432</v>
      </c>
    </row>
    <row r="11">
      <c r="A11" s="4" t="inlineStr">
        <is>
          <t>Loss from operations</t>
        </is>
      </c>
      <c r="B11" s="5" t="n">
        <v>-60116</v>
      </c>
      <c r="C11" s="5" t="n">
        <v>-50155</v>
      </c>
      <c r="D11" s="5" t="n">
        <v>-181360</v>
      </c>
      <c r="E11" s="5" t="n">
        <v>-155426</v>
      </c>
    </row>
    <row r="12">
      <c r="A12" s="4" t="inlineStr">
        <is>
          <t>Interest and other income, net</t>
        </is>
      </c>
      <c r="B12" s="5" t="n">
        <v>1944</v>
      </c>
      <c r="C12" s="5" t="n">
        <v>3782</v>
      </c>
      <c r="D12" s="5" t="n">
        <v>7611</v>
      </c>
      <c r="E12" s="5" t="n">
        <v>11411</v>
      </c>
    </row>
    <row r="13">
      <c r="A13" s="4" t="inlineStr">
        <is>
          <t>Loss before income taxes</t>
        </is>
      </c>
      <c r="B13" s="5" t="n">
        <v>-58172</v>
      </c>
      <c r="C13" s="5" t="n">
        <v>-46373</v>
      </c>
      <c r="D13" s="5" t="n">
        <v>-173749</v>
      </c>
      <c r="E13" s="5" t="n">
        <v>-144015</v>
      </c>
    </row>
    <row r="14">
      <c r="A14" s="4" t="inlineStr">
        <is>
          <t>Income tax benefit (provision)</t>
        </is>
      </c>
      <c r="B14" s="5" t="n">
        <v>-56</v>
      </c>
      <c r="C14" s="5" t="n">
        <v>113</v>
      </c>
      <c r="D14" s="5" t="n">
        <v>0</v>
      </c>
      <c r="E14" s="5" t="n">
        <v>426</v>
      </c>
    </row>
    <row r="15">
      <c r="A15" s="4" t="inlineStr">
        <is>
          <t>Net loss</t>
        </is>
      </c>
      <c r="B15" s="5" t="n">
        <v>-58228</v>
      </c>
      <c r="C15" s="5" t="n">
        <v>-46260</v>
      </c>
      <c r="D15" s="5" t="n">
        <v>-173749</v>
      </c>
      <c r="E15" s="5" t="n">
        <v>-143589</v>
      </c>
    </row>
    <row r="16">
      <c r="A16" s="3" t="inlineStr">
        <is>
          <t>Other comprehensive income (loss):</t>
        </is>
      </c>
    </row>
    <row r="17">
      <c r="A17" s="4" t="inlineStr">
        <is>
          <t>Net unrealized gain (loss) on marketable securities, net of tax</t>
        </is>
      </c>
      <c r="B17" s="5" t="n">
        <v>-540</v>
      </c>
      <c r="C17" s="5" t="n">
        <v>-317</v>
      </c>
      <c r="D17" s="5" t="n">
        <v>-339</v>
      </c>
      <c r="E17" s="5" t="n">
        <v>1211</v>
      </c>
    </row>
    <row r="18">
      <c r="A18" s="4" t="inlineStr">
        <is>
          <t>Comprehensive loss</t>
        </is>
      </c>
      <c r="B18" s="6" t="n">
        <v>-58768</v>
      </c>
      <c r="C18" s="6" t="n">
        <v>-46577</v>
      </c>
      <c r="D18" s="6" t="n">
        <v>-174088</v>
      </c>
      <c r="E18" s="6" t="n">
        <v>-142378</v>
      </c>
    </row>
    <row r="19">
      <c r="A19" s="4" t="inlineStr">
        <is>
          <t>Net loss per share, basic and diluted (usd per share)</t>
        </is>
      </c>
      <c r="B19" s="7" t="n">
        <v>-0.54</v>
      </c>
      <c r="C19" s="7" t="n">
        <v>-0.48</v>
      </c>
      <c r="D19" s="7" t="n">
        <v>-1.65</v>
      </c>
      <c r="E19" s="7" t="n">
        <v>-1.5</v>
      </c>
    </row>
    <row r="20">
      <c r="A20" s="4" t="inlineStr">
        <is>
          <t>Weighted average number of shares outstanding, basic and diluted (in shares)</t>
        </is>
      </c>
      <c r="B20" s="5" t="n">
        <v>107490702</v>
      </c>
      <c r="C20" s="5" t="n">
        <v>95859048</v>
      </c>
      <c r="D20" s="5" t="n">
        <v>105217770</v>
      </c>
      <c r="E20" s="5" t="n">
        <v>954495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icense Agreements - Narrative (Details) - Genentech Inc - USD ($)</t>
        </is>
      </c>
      <c r="B1" s="2" t="inlineStr">
        <is>
          <t>1 Months Ended</t>
        </is>
      </c>
      <c r="C1" s="2" t="inlineStr">
        <is>
          <t>3 Months Ended</t>
        </is>
      </c>
      <c r="E1" s="2" t="inlineStr">
        <is>
          <t>9 Months Ended</t>
        </is>
      </c>
      <c r="G1" s="2" t="inlineStr">
        <is>
          <t>52 Months Ended</t>
        </is>
      </c>
    </row>
    <row r="2">
      <c r="B2" s="2" t="inlineStr">
        <is>
          <t>Jun. 30, 2016</t>
        </is>
      </c>
      <c r="C2" s="2" t="inlineStr">
        <is>
          <t>Sep. 30, 2020</t>
        </is>
      </c>
      <c r="D2" s="2" t="inlineStr">
        <is>
          <t>Sep. 30, 2019</t>
        </is>
      </c>
      <c r="E2" s="2" t="inlineStr">
        <is>
          <t>Sep. 30, 2020</t>
        </is>
      </c>
      <c r="F2" s="2" t="inlineStr">
        <is>
          <t>Sep. 30, 2019</t>
        </is>
      </c>
      <c r="G2" s="2" t="inlineStr">
        <is>
          <t>Sep. 30, 2020</t>
        </is>
      </c>
      <c r="H2" s="2" t="inlineStr">
        <is>
          <t>Oct. 04, 2020</t>
        </is>
      </c>
    </row>
    <row r="3">
      <c r="A3" s="4" t="inlineStr">
        <is>
          <t>License Agreement | Research and Development</t>
        </is>
      </c>
    </row>
    <row r="4">
      <c r="A4" s="3" t="inlineStr">
        <is>
          <t>Collaborative Arrangements and Non-collaborative Arrangement Transactions [Line Items]</t>
        </is>
      </c>
    </row>
    <row r="5">
      <c r="A5" s="4" t="inlineStr">
        <is>
          <t>Upfront fee paid</t>
        </is>
      </c>
      <c r="C5" s="6" t="n">
        <v>0</v>
      </c>
      <c r="D5" s="6" t="n">
        <v>0</v>
      </c>
      <c r="E5" s="6" t="n">
        <v>0</v>
      </c>
      <c r="F5" s="6" t="n">
        <v>0</v>
      </c>
      <c r="G5" s="6" t="n">
        <v>12500000</v>
      </c>
    </row>
    <row r="6">
      <c r="A6" s="4" t="inlineStr">
        <is>
          <t>Subsequent Event | Biogen</t>
        </is>
      </c>
    </row>
    <row r="7">
      <c r="A7" s="3" t="inlineStr">
        <is>
          <t>Collaborative Arrangements and Non-collaborative Arrangement Transactions [Line Items]</t>
        </is>
      </c>
    </row>
    <row r="8">
      <c r="A8" s="4" t="inlineStr">
        <is>
          <t>Payment obligation responsibility</t>
        </is>
      </c>
      <c r="H8" s="4" t="inlineStr">
        <is>
          <t>50.00%</t>
        </is>
      </c>
    </row>
    <row r="9">
      <c r="A9" s="4" t="inlineStr">
        <is>
          <t>Clinical</t>
        </is>
      </c>
    </row>
    <row r="10">
      <c r="A10" s="3" t="inlineStr">
        <is>
          <t>Collaborative Arrangements and Non-collaborative Arrangement Transactions [Line Items]</t>
        </is>
      </c>
    </row>
    <row r="11">
      <c r="A11" s="4" t="inlineStr">
        <is>
          <t>Milestone payments upon achievement of specified clinical and regulatory milestones</t>
        </is>
      </c>
      <c r="B11" s="6" t="n">
        <v>37500000</v>
      </c>
    </row>
    <row r="12">
      <c r="A12" s="4" t="inlineStr">
        <is>
          <t>Regulatory</t>
        </is>
      </c>
    </row>
    <row r="13">
      <c r="A13" s="3" t="inlineStr">
        <is>
          <t>Collaborative Arrangements and Non-collaborative Arrangement Transactions [Line Items]</t>
        </is>
      </c>
    </row>
    <row r="14">
      <c r="A14" s="4" t="inlineStr">
        <is>
          <t>Milestone payments upon achievement of specified clinical and regulatory milestones</t>
        </is>
      </c>
      <c r="B14" s="5" t="n">
        <v>102500000</v>
      </c>
    </row>
    <row r="15">
      <c r="A15" s="4" t="inlineStr">
        <is>
          <t>Commercial</t>
        </is>
      </c>
    </row>
    <row r="16">
      <c r="A16" s="3" t="inlineStr">
        <is>
          <t>Collaborative Arrangements and Non-collaborative Arrangement Transactions [Line Items]</t>
        </is>
      </c>
    </row>
    <row r="17">
      <c r="A17" s="4" t="inlineStr">
        <is>
          <t>Milestone payments upon achievement of specified clinical and regulatory milestones</t>
        </is>
      </c>
      <c r="B17" s="5" t="n">
        <v>175000000</v>
      </c>
    </row>
    <row r="18">
      <c r="A18" s="4" t="inlineStr">
        <is>
          <t>Maximum</t>
        </is>
      </c>
    </row>
    <row r="19">
      <c r="A19" s="3" t="inlineStr">
        <is>
          <t>Collaborative Arrangements and Non-collaborative Arrangement Transactions [Line Items]</t>
        </is>
      </c>
    </row>
    <row r="20">
      <c r="A20" s="4" t="inlineStr">
        <is>
          <t>Milestone payments upon achievement of specified clinical and regulatory milestones</t>
        </is>
      </c>
      <c r="B20" s="6" t="n">
        <v>31500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7" customWidth="1" min="1" max="1"/>
    <col width="23" customWidth="1" min="2" max="2"/>
    <col width="24" customWidth="1" min="3" max="3"/>
    <col width="21" customWidth="1" min="4" max="4"/>
    <col width="24" customWidth="1" min="5" max="5"/>
    <col width="21" customWidth="1" min="6" max="6"/>
    <col width="21" customWidth="1" min="7" max="7"/>
    <col width="17" customWidth="1" min="8" max="8"/>
  </cols>
  <sheetData>
    <row r="1">
      <c r="A1" s="1" t="inlineStr">
        <is>
          <t>Commitments and Contingencies - Narrative (Details)</t>
        </is>
      </c>
      <c r="B1" s="2" t="inlineStr">
        <is>
          <t>May 02, 2018USD ($)ft²</t>
        </is>
      </c>
      <c r="C1" s="2" t="inlineStr">
        <is>
          <t>Sep. 30, 2020USD ($)</t>
        </is>
      </c>
      <c r="D1" s="2" t="inlineStr">
        <is>
          <t>Sep. 30, 2019USD ($)</t>
        </is>
      </c>
      <c r="E1" s="2" t="inlineStr">
        <is>
          <t>Sep. 30, 2020USD ($)</t>
        </is>
      </c>
      <c r="F1" s="2" t="inlineStr">
        <is>
          <t>Sep. 30, 2019USD ($)</t>
        </is>
      </c>
      <c r="G1" s="2" t="inlineStr">
        <is>
          <t>Dec. 31, 2019USD ($)</t>
        </is>
      </c>
      <c r="H1" s="2" t="inlineStr">
        <is>
          <t>Oct. 31, 2018ft²</t>
        </is>
      </c>
    </row>
    <row r="2">
      <c r="A2" s="3" t="inlineStr">
        <is>
          <t>Loss Contingencies [Line Items]</t>
        </is>
      </c>
    </row>
    <row r="3">
      <c r="A3" s="4" t="inlineStr">
        <is>
          <t>Discount rate (as a percentage)</t>
        </is>
      </c>
      <c r="C3" s="4" t="inlineStr">
        <is>
          <t>9.00%</t>
        </is>
      </c>
      <c r="E3" s="4" t="inlineStr">
        <is>
          <t>9.00%</t>
        </is>
      </c>
    </row>
    <row r="4">
      <c r="A4" s="4" t="inlineStr">
        <is>
          <t>Operating lease costs</t>
        </is>
      </c>
      <c r="C4" s="6" t="n">
        <v>2800000</v>
      </c>
      <c r="D4" s="6" t="n">
        <v>2600000</v>
      </c>
      <c r="E4" s="6" t="n">
        <v>8300000</v>
      </c>
      <c r="F4" s="6" t="n">
        <v>7400000</v>
      </c>
    </row>
    <row r="5">
      <c r="A5" s="4" t="inlineStr">
        <is>
          <t>Weighted average remaining lease term</t>
        </is>
      </c>
      <c r="C5" s="4" t="inlineStr">
        <is>
          <t>8 years 7 months 6 days</t>
        </is>
      </c>
      <c r="E5" s="4" t="inlineStr">
        <is>
          <t>8 years 7 months 6 days</t>
        </is>
      </c>
    </row>
    <row r="6">
      <c r="A6" s="4" t="inlineStr">
        <is>
          <t>Weighted-average discount rate (as a percentage)</t>
        </is>
      </c>
      <c r="C6" s="4" t="inlineStr">
        <is>
          <t>9.00%</t>
        </is>
      </c>
      <c r="E6" s="4" t="inlineStr">
        <is>
          <t>9.00%</t>
        </is>
      </c>
    </row>
    <row r="7">
      <c r="A7" s="4" t="inlineStr">
        <is>
          <t>Cash paid for lease liabilities</t>
        </is>
      </c>
      <c r="E7" s="6" t="n">
        <v>7200000</v>
      </c>
      <c r="F7" s="5" t="n">
        <v>3400000</v>
      </c>
    </row>
    <row r="8">
      <c r="A8" s="4" t="inlineStr">
        <is>
          <t>Sublease income</t>
        </is>
      </c>
      <c r="C8" s="6" t="n">
        <v>900000</v>
      </c>
      <c r="D8" s="5" t="n">
        <v>900000</v>
      </c>
      <c r="E8" s="5" t="n">
        <v>2800000</v>
      </c>
      <c r="F8" s="5" t="n">
        <v>1700000</v>
      </c>
    </row>
    <row r="9">
      <c r="A9" s="4" t="inlineStr">
        <is>
          <t>Shareholder Derivative Action, September 2020</t>
        </is>
      </c>
    </row>
    <row r="10">
      <c r="A10" s="3" t="inlineStr">
        <is>
          <t>Loss Contingencies [Line Items]</t>
        </is>
      </c>
    </row>
    <row r="11">
      <c r="A11" s="4" t="inlineStr">
        <is>
          <t>Related liability recorded</t>
        </is>
      </c>
      <c r="C11" s="5" t="n">
        <v>0</v>
      </c>
      <c r="E11" s="5" t="n">
        <v>0</v>
      </c>
    </row>
    <row r="12">
      <c r="A12" s="4" t="inlineStr">
        <is>
          <t>DMSA</t>
        </is>
      </c>
    </row>
    <row r="13">
      <c r="A13" s="3" t="inlineStr">
        <is>
          <t>Loss Contingencies [Line Items]</t>
        </is>
      </c>
    </row>
    <row r="14">
      <c r="A14" s="4" t="inlineStr">
        <is>
          <t>Purchase order executed</t>
        </is>
      </c>
      <c r="C14" s="5" t="n">
        <v>17600000</v>
      </c>
      <c r="E14" s="5" t="n">
        <v>17600000</v>
      </c>
      <c r="G14" s="6" t="n">
        <v>21200000</v>
      </c>
    </row>
    <row r="15">
      <c r="A15" s="4" t="inlineStr">
        <is>
          <t>Non-refundable purchase commitments</t>
        </is>
      </c>
      <c r="C15" s="5" t="n">
        <v>12000000</v>
      </c>
      <c r="E15" s="5" t="n">
        <v>12000000</v>
      </c>
      <c r="G15" s="6" t="n">
        <v>11200000</v>
      </c>
    </row>
    <row r="16">
      <c r="A16" s="4" t="inlineStr">
        <is>
          <t>Costs incurred</t>
        </is>
      </c>
      <c r="C16" s="5" t="n">
        <v>1400000</v>
      </c>
      <c r="D16" s="5" t="n">
        <v>3000000</v>
      </c>
      <c r="E16" s="5" t="n">
        <v>6200000</v>
      </c>
      <c r="F16" s="5" t="n">
        <v>9700000</v>
      </c>
    </row>
    <row r="17">
      <c r="A17" s="4" t="inlineStr">
        <is>
          <t>Payments for development and manufacturing services</t>
        </is>
      </c>
      <c r="C17" s="6" t="n">
        <v>800000</v>
      </c>
      <c r="D17" s="6" t="n">
        <v>2500000</v>
      </c>
      <c r="E17" s="6" t="n">
        <v>6000000</v>
      </c>
      <c r="F17" s="6" t="n">
        <v>9000000</v>
      </c>
    </row>
    <row r="18">
      <c r="A18" s="4" t="inlineStr">
        <is>
          <t>Maximum</t>
        </is>
      </c>
    </row>
    <row r="19">
      <c r="A19" s="3" t="inlineStr">
        <is>
          <t>Loss Contingencies [Line Items]</t>
        </is>
      </c>
    </row>
    <row r="20">
      <c r="A20" s="4" t="inlineStr">
        <is>
          <t>Leasehold improvements</t>
        </is>
      </c>
      <c r="B20" s="6" t="n">
        <v>25900000</v>
      </c>
    </row>
    <row r="21">
      <c r="A21" s="4" t="inlineStr">
        <is>
          <t>Headquarters Lease</t>
        </is>
      </c>
    </row>
    <row r="22">
      <c r="A22" s="3" t="inlineStr">
        <is>
          <t>Loss Contingencies [Line Items]</t>
        </is>
      </c>
    </row>
    <row r="23">
      <c r="A23" s="4" t="inlineStr">
        <is>
          <t>New premises, area under lease | ft²</t>
        </is>
      </c>
      <c r="B23" s="5" t="n">
        <v>148020</v>
      </c>
    </row>
    <row r="24">
      <c r="A24" s="4" t="inlineStr">
        <is>
          <t>Lease period</t>
        </is>
      </c>
      <c r="B24" s="4" t="inlineStr">
        <is>
          <t>10 years</t>
        </is>
      </c>
    </row>
    <row r="25">
      <c r="A25" s="4" t="inlineStr">
        <is>
          <t>Lease renewal option term</t>
        </is>
      </c>
      <c r="B25" s="4" t="inlineStr">
        <is>
          <t>10 years</t>
        </is>
      </c>
    </row>
    <row r="26">
      <c r="A26" s="4" t="inlineStr">
        <is>
          <t>Headquarters Lease | Landlord Funded Tenant Improvements</t>
        </is>
      </c>
    </row>
    <row r="27">
      <c r="A27" s="3" t="inlineStr">
        <is>
          <t>Loss Contingencies [Line Items]</t>
        </is>
      </c>
    </row>
    <row r="28">
      <c r="A28" s="4" t="inlineStr">
        <is>
          <t>Tenant improvement allowance repayable in rent</t>
        </is>
      </c>
      <c r="B28" s="6" t="n">
        <v>4400000</v>
      </c>
    </row>
    <row r="29">
      <c r="A29" s="4" t="inlineStr">
        <is>
          <t>Headquarters Lease | Minimum</t>
        </is>
      </c>
    </row>
    <row r="30">
      <c r="A30" s="3" t="inlineStr">
        <is>
          <t>Loss Contingencies [Line Items]</t>
        </is>
      </c>
    </row>
    <row r="31">
      <c r="A31" s="4" t="inlineStr">
        <is>
          <t>Lease renewal notice period</t>
        </is>
      </c>
      <c r="B31" s="4" t="inlineStr">
        <is>
          <t>9 months</t>
        </is>
      </c>
    </row>
    <row r="32">
      <c r="A32" s="4" t="inlineStr">
        <is>
          <t>Headquarters Lease | Maximum</t>
        </is>
      </c>
    </row>
    <row r="33">
      <c r="A33" s="3" t="inlineStr">
        <is>
          <t>Loss Contingencies [Line Items]</t>
        </is>
      </c>
    </row>
    <row r="34">
      <c r="A34" s="4" t="inlineStr">
        <is>
          <t>Lease renewal notice period</t>
        </is>
      </c>
      <c r="B34" s="4" t="inlineStr">
        <is>
          <t>12 months</t>
        </is>
      </c>
    </row>
    <row r="35">
      <c r="A35" s="4" t="inlineStr">
        <is>
          <t>New Premises Sublease Agreement</t>
        </is>
      </c>
    </row>
    <row r="36">
      <c r="A36" s="3" t="inlineStr">
        <is>
          <t>Loss Contingencies [Line Items]</t>
        </is>
      </c>
    </row>
    <row r="37">
      <c r="A37" s="4" t="inlineStr">
        <is>
          <t>Rentable square feet | ft²</t>
        </is>
      </c>
      <c r="H37" s="5" t="n">
        <v>36835</v>
      </c>
    </row>
    <row r="38">
      <c r="A38" s="4" t="inlineStr">
        <is>
          <t>Sublease term</t>
        </is>
      </c>
      <c r="H38"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Future Minimum Lease Commitments (Details) $ in Thousands</t>
        </is>
      </c>
      <c r="B1" s="2" t="inlineStr">
        <is>
          <t>Sep. 30, 2020USD ($)</t>
        </is>
      </c>
    </row>
    <row r="2">
      <c r="A2" s="3" t="inlineStr">
        <is>
          <t>Operating Lease Liabilities, Payments Due [Abstract]</t>
        </is>
      </c>
    </row>
    <row r="3">
      <c r="A3" s="4" t="inlineStr">
        <is>
          <t>2020 (three months)</t>
        </is>
      </c>
      <c r="B3" s="6" t="n">
        <v>2536</v>
      </c>
    </row>
    <row r="4">
      <c r="A4" s="4" t="inlineStr">
        <is>
          <t>2021</t>
        </is>
      </c>
      <c r="B4" s="5" t="n">
        <v>10391</v>
      </c>
    </row>
    <row r="5">
      <c r="A5" s="4" t="inlineStr">
        <is>
          <t>2022</t>
        </is>
      </c>
      <c r="B5" s="5" t="n">
        <v>10731</v>
      </c>
    </row>
    <row r="6">
      <c r="A6" s="4" t="inlineStr">
        <is>
          <t>2023</t>
        </is>
      </c>
      <c r="B6" s="5" t="n">
        <v>11083</v>
      </c>
    </row>
    <row r="7">
      <c r="A7" s="4" t="inlineStr">
        <is>
          <t>2024</t>
        </is>
      </c>
      <c r="B7" s="5" t="n">
        <v>11447</v>
      </c>
    </row>
    <row r="8">
      <c r="A8" s="4" t="inlineStr">
        <is>
          <t>Thereafter</t>
        </is>
      </c>
      <c r="B8" s="5" t="n">
        <v>54074</v>
      </c>
    </row>
    <row r="9">
      <c r="A9" s="4" t="inlineStr">
        <is>
          <t>Total undiscounted lease payments</t>
        </is>
      </c>
      <c r="B9" s="5" t="n">
        <v>100262</v>
      </c>
    </row>
    <row r="10">
      <c r="A10" s="4" t="inlineStr">
        <is>
          <t>Present value adjustment</t>
        </is>
      </c>
      <c r="B10" s="5" t="n">
        <v>-30347</v>
      </c>
    </row>
    <row r="11">
      <c r="A11" s="4" t="inlineStr">
        <is>
          <t>Net operating lease liabilities</t>
        </is>
      </c>
      <c r="B11" s="6" t="n">
        <v>699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Future Minimum Lease Receivables (Details) $ in Thousands</t>
        </is>
      </c>
      <c r="B1" s="2" t="inlineStr">
        <is>
          <t>Sep. 30, 2020USD ($)</t>
        </is>
      </c>
    </row>
    <row r="2">
      <c r="A2" s="3" t="inlineStr">
        <is>
          <t>Commitments and Contingencies Disclosure [Abstract]</t>
        </is>
      </c>
    </row>
    <row r="3">
      <c r="A3" s="4" t="inlineStr">
        <is>
          <t>2020 (three months)</t>
        </is>
      </c>
      <c r="B3" s="6" t="n">
        <v>715</v>
      </c>
    </row>
    <row r="4">
      <c r="A4" s="4" t="inlineStr">
        <is>
          <t>2021</t>
        </is>
      </c>
      <c r="B4" s="5" t="n">
        <v>2925</v>
      </c>
    </row>
    <row r="5">
      <c r="A5" s="4" t="inlineStr">
        <is>
          <t>2022</t>
        </is>
      </c>
      <c r="B5" s="5" t="n">
        <v>3009</v>
      </c>
    </row>
    <row r="6">
      <c r="A6" s="4" t="inlineStr">
        <is>
          <t>2023</t>
        </is>
      </c>
      <c r="B6" s="5" t="n">
        <v>3096</v>
      </c>
    </row>
    <row r="7">
      <c r="A7" s="4" t="inlineStr">
        <is>
          <t>2024</t>
        </is>
      </c>
      <c r="B7" s="5" t="n">
        <v>876</v>
      </c>
    </row>
    <row r="8">
      <c r="A8" s="4" t="inlineStr">
        <is>
          <t>Thereafter</t>
        </is>
      </c>
      <c r="B8" s="5" t="n">
        <v>0</v>
      </c>
    </row>
    <row r="9">
      <c r="A9" s="4" t="inlineStr">
        <is>
          <t>Total undiscounted sublease receipts</t>
        </is>
      </c>
      <c r="B9" s="6" t="n">
        <v>106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0" customWidth="1" min="2" max="2"/>
  </cols>
  <sheetData>
    <row r="1">
      <c r="A1" s="1" t="inlineStr">
        <is>
          <t>Stock-Based Awards - Summary of Stock Option Activity (Details)</t>
        </is>
      </c>
      <c r="B1" s="2" t="inlineStr">
        <is>
          <t>9 Months Ended</t>
        </is>
      </c>
    </row>
    <row r="2">
      <c r="B2" s="2" t="inlineStr">
        <is>
          <t>Sep. 30, 2020$ / sharesshares</t>
        </is>
      </c>
    </row>
    <row r="3">
      <c r="A3" s="3" t="inlineStr">
        <is>
          <t>Number of Options</t>
        </is>
      </c>
    </row>
    <row r="4">
      <c r="A4" s="4" t="inlineStr">
        <is>
          <t>Beginning balance (in shares) | shares</t>
        </is>
      </c>
      <c r="B4" s="5" t="n">
        <v>11640734</v>
      </c>
    </row>
    <row r="5">
      <c r="A5" s="4" t="inlineStr">
        <is>
          <t>Granted (in shares) | shares</t>
        </is>
      </c>
      <c r="B5" s="5" t="n">
        <v>3371048</v>
      </c>
    </row>
    <row r="6">
      <c r="A6" s="4" t="inlineStr">
        <is>
          <t>Exercised (in shares) | shares</t>
        </is>
      </c>
      <c r="B6" s="5" t="n">
        <v>-874357</v>
      </c>
    </row>
    <row r="7">
      <c r="A7" s="4" t="inlineStr">
        <is>
          <t>Forfeited (in shares) | shares</t>
        </is>
      </c>
      <c r="B7" s="5" t="n">
        <v>-617360</v>
      </c>
    </row>
    <row r="8">
      <c r="A8" s="4" t="inlineStr">
        <is>
          <t>Ending balance (in shares) | shares</t>
        </is>
      </c>
      <c r="B8" s="5" t="n">
        <v>13520065</v>
      </c>
    </row>
    <row r="9">
      <c r="A9" s="4" t="inlineStr">
        <is>
          <t>Vested and expected to vest (in shares) | shares</t>
        </is>
      </c>
      <c r="B9" s="5" t="n">
        <v>11775333</v>
      </c>
    </row>
    <row r="10">
      <c r="A10" s="4" t="inlineStr">
        <is>
          <t>Exercisable (in shares) | shares</t>
        </is>
      </c>
      <c r="B10" s="5" t="n">
        <v>5437269</v>
      </c>
    </row>
    <row r="11">
      <c r="A11" s="3" t="inlineStr">
        <is>
          <t>Weighted- Average Exercise Price</t>
        </is>
      </c>
    </row>
    <row r="12">
      <c r="A12" s="4" t="inlineStr">
        <is>
          <t>Beginning balance (usd per share) | $ / shares</t>
        </is>
      </c>
      <c r="B12" s="7" t="n">
        <v>12.96</v>
      </c>
    </row>
    <row r="13">
      <c r="A13" s="4" t="inlineStr">
        <is>
          <t>Granted (usd per share) | $ / shares</t>
        </is>
      </c>
      <c r="B13" s="5" t="n">
        <v>25</v>
      </c>
    </row>
    <row r="14">
      <c r="A14" s="4" t="inlineStr">
        <is>
          <t>Exercised (usd per share) | $ / shares</t>
        </is>
      </c>
      <c r="B14" s="12" t="n">
        <v>10.63</v>
      </c>
    </row>
    <row r="15">
      <c r="A15" s="4" t="inlineStr">
        <is>
          <t>Forfeited (usd per share) | $ / shares</t>
        </is>
      </c>
      <c r="B15" s="12" t="n">
        <v>20.6</v>
      </c>
    </row>
    <row r="16">
      <c r="A16" s="4" t="inlineStr">
        <is>
          <t>Ending balance (usd per share) | $ / shares</t>
        </is>
      </c>
      <c r="B16" s="12" t="n">
        <v>15.77</v>
      </c>
    </row>
    <row r="17">
      <c r="A17" s="4" t="inlineStr">
        <is>
          <t>Vested and expected to vest (usd per share) | $ / shares</t>
        </is>
      </c>
      <c r="B17" s="5" t="n">
        <v>18</v>
      </c>
    </row>
    <row r="18">
      <c r="A18" s="4" t="inlineStr">
        <is>
          <t>Exercisable (usd per share) | $ / shares</t>
        </is>
      </c>
      <c r="B18" s="7" t="n">
        <v>1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Awards - Summary of Assumptions Used for Estimating the Fair Value of Stock Options Granted (Details) - Stock Opt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Volatility, minimum</t>
        </is>
      </c>
      <c r="B4" s="4" t="inlineStr">
        <is>
          <t>65.20%</t>
        </is>
      </c>
      <c r="C4" s="4" t="inlineStr">
        <is>
          <t>65.50%</t>
        </is>
      </c>
    </row>
    <row r="5">
      <c r="A5" s="4" t="inlineStr">
        <is>
          <t>Volatility, maximum</t>
        </is>
      </c>
      <c r="B5" s="4" t="inlineStr">
        <is>
          <t>67.10%</t>
        </is>
      </c>
      <c r="C5" s="4" t="inlineStr">
        <is>
          <t>77.80%</t>
        </is>
      </c>
    </row>
    <row r="6">
      <c r="A6" s="4" t="inlineStr">
        <is>
          <t>Risk-free interest rate, minimum</t>
        </is>
      </c>
      <c r="B6" s="4" t="inlineStr">
        <is>
          <t>0.30%</t>
        </is>
      </c>
      <c r="C6" s="4" t="inlineStr">
        <is>
          <t>1.60%</t>
        </is>
      </c>
    </row>
    <row r="7">
      <c r="A7" s="4" t="inlineStr">
        <is>
          <t>Risk-free interest rate, maximum</t>
        </is>
      </c>
      <c r="B7" s="4" t="inlineStr">
        <is>
          <t>1.70%</t>
        </is>
      </c>
      <c r="C7" s="4" t="inlineStr">
        <is>
          <t>2.60%</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6 months</t>
        </is>
      </c>
      <c r="C11" s="4" t="inlineStr">
        <is>
          <t>5 years 6 months</t>
        </is>
      </c>
    </row>
    <row r="12">
      <c r="A12" s="4" t="inlineStr">
        <is>
          <t>Maximum</t>
        </is>
      </c>
    </row>
    <row r="13">
      <c r="A13" s="3" t="inlineStr">
        <is>
          <t>Share-based Compensation Arrangement by Share-based Payment Award [Line Items]</t>
        </is>
      </c>
    </row>
    <row r="14">
      <c r="A14" s="4" t="inlineStr">
        <is>
          <t>Expected term (in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Activity (Details) - Restricted Stock</t>
        </is>
      </c>
      <c r="B1" s="2" t="inlineStr">
        <is>
          <t>9 Months Ended</t>
        </is>
      </c>
    </row>
    <row r="2">
      <c r="B2" s="2" t="inlineStr">
        <is>
          <t>Sep. 30, 2020$ / sharesshares</t>
        </is>
      </c>
    </row>
    <row r="3">
      <c r="A3" s="3" t="inlineStr">
        <is>
          <t>Share Awards &amp; Units</t>
        </is>
      </c>
    </row>
    <row r="4">
      <c r="A4" s="4" t="inlineStr">
        <is>
          <t>Unvested, beginning balance (in shares) | shares</t>
        </is>
      </c>
      <c r="B4" s="5" t="n">
        <v>882636</v>
      </c>
    </row>
    <row r="5">
      <c r="A5" s="4" t="inlineStr">
        <is>
          <t>Granted (in shares) | shares</t>
        </is>
      </c>
      <c r="B5" s="5" t="n">
        <v>1819624</v>
      </c>
    </row>
    <row r="6">
      <c r="A6" s="4" t="inlineStr">
        <is>
          <t>Vested and released (in shares) | shares</t>
        </is>
      </c>
      <c r="B6" s="5" t="n">
        <v>-293133</v>
      </c>
    </row>
    <row r="7">
      <c r="A7" s="4" t="inlineStr">
        <is>
          <t>Forfeited (in shares) | shares</t>
        </is>
      </c>
      <c r="B7" s="5" t="n">
        <v>-139230</v>
      </c>
    </row>
    <row r="8">
      <c r="A8" s="4" t="inlineStr">
        <is>
          <t>Unvested, ending balance (in shares) | shares</t>
        </is>
      </c>
      <c r="B8" s="5" t="n">
        <v>2269897</v>
      </c>
    </row>
    <row r="9">
      <c r="A9" s="4" t="inlineStr">
        <is>
          <t>Expected to vest (in shares) | shares</t>
        </is>
      </c>
      <c r="B9" s="5" t="n">
        <v>2269897</v>
      </c>
    </row>
    <row r="10">
      <c r="A10" s="3" t="inlineStr">
        <is>
          <t>Weighted-Average Fair Value at Date of Grant per Share</t>
        </is>
      </c>
    </row>
    <row r="11">
      <c r="A11" s="4" t="inlineStr">
        <is>
          <t>Unvested, beginning balance (usd per share) | $ / shares</t>
        </is>
      </c>
      <c r="B11" s="7" t="n">
        <v>18.67</v>
      </c>
    </row>
    <row r="12">
      <c r="A12" s="4" t="inlineStr">
        <is>
          <t>Granted (usd per share) | $ / shares</t>
        </is>
      </c>
      <c r="B12" s="12" t="n">
        <v>27.98</v>
      </c>
    </row>
    <row r="13">
      <c r="A13" s="4" t="inlineStr">
        <is>
          <t>Vested and released (usd per share) | $ / shares</t>
        </is>
      </c>
      <c r="B13" s="12" t="n">
        <v>19.45</v>
      </c>
    </row>
    <row r="14">
      <c r="A14" s="4" t="inlineStr">
        <is>
          <t>Forfeited (usd per share) | $ / shares</t>
        </is>
      </c>
      <c r="B14" s="12" t="n">
        <v>26.54</v>
      </c>
    </row>
    <row r="15">
      <c r="A15" s="4" t="inlineStr">
        <is>
          <t>Unvested, ending balance (usd per share) | $ / shares</t>
        </is>
      </c>
      <c r="B15" s="12" t="n">
        <v>25.82</v>
      </c>
    </row>
    <row r="16">
      <c r="A16" s="4" t="inlineStr">
        <is>
          <t>Expected to vest (usd per share) | $ / shares</t>
        </is>
      </c>
      <c r="B16" s="7" t="n">
        <v>25.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t>
        </is>
      </c>
      <c r="B4" s="6" t="n">
        <v>13252</v>
      </c>
      <c r="C4" s="6" t="n">
        <v>8901</v>
      </c>
      <c r="D4" s="6" t="n">
        <v>36521</v>
      </c>
      <c r="E4" s="6" t="n">
        <v>29489</v>
      </c>
    </row>
    <row r="5">
      <c r="A5" s="4" t="inlineStr">
        <is>
          <t>Research and Development</t>
        </is>
      </c>
    </row>
    <row r="6">
      <c r="A6" s="3" t="inlineStr">
        <is>
          <t>Share-based Compensation Arrangement by Share-based Payment Award [Line Items]</t>
        </is>
      </c>
    </row>
    <row r="7">
      <c r="A7" s="4" t="inlineStr">
        <is>
          <t>Total</t>
        </is>
      </c>
      <c r="B7" s="5" t="n">
        <v>7781</v>
      </c>
      <c r="C7" s="5" t="n">
        <v>4923</v>
      </c>
      <c r="D7" s="5" t="n">
        <v>20981</v>
      </c>
      <c r="E7" s="5" t="n">
        <v>14200</v>
      </c>
    </row>
    <row r="8">
      <c r="A8" s="4" t="inlineStr">
        <is>
          <t>General and Administrative</t>
        </is>
      </c>
    </row>
    <row r="9">
      <c r="A9" s="3" t="inlineStr">
        <is>
          <t>Share-based Compensation Arrangement by Share-based Payment Award [Line Items]</t>
        </is>
      </c>
    </row>
    <row r="10">
      <c r="A10" s="4" t="inlineStr">
        <is>
          <t>Total</t>
        </is>
      </c>
      <c r="B10" s="6" t="n">
        <v>5471</v>
      </c>
      <c r="C10" s="6" t="n">
        <v>3978</v>
      </c>
      <c r="D10" s="6" t="n">
        <v>15540</v>
      </c>
      <c r="E10" s="6" t="n">
        <v>152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Dilutive Securities Not Included in Diluted Per Share Calculation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in shares)</t>
        </is>
      </c>
      <c r="B4" s="5" t="n">
        <v>15950786</v>
      </c>
      <c r="C4" s="5" t="n">
        <v>12818053</v>
      </c>
      <c r="D4" s="5" t="n">
        <v>15950786</v>
      </c>
      <c r="E4" s="5" t="n">
        <v>12818053</v>
      </c>
    </row>
    <row r="5">
      <c r="A5" s="4" t="inlineStr">
        <is>
          <t>Options issued and outstanding and ESPP shares issuable</t>
        </is>
      </c>
    </row>
    <row r="6">
      <c r="A6" s="3" t="inlineStr">
        <is>
          <t>Antidilutive Securities Excluded from Computation of Earnings Per Share [Line Items]</t>
        </is>
      </c>
    </row>
    <row r="7">
      <c r="A7" s="4" t="inlineStr">
        <is>
          <t>Total (in shares)</t>
        </is>
      </c>
      <c r="B7" s="5" t="n">
        <v>13680889</v>
      </c>
      <c r="C7" s="5" t="n">
        <v>11981119</v>
      </c>
      <c r="D7" s="5" t="n">
        <v>13680889</v>
      </c>
      <c r="E7" s="5" t="n">
        <v>11981119</v>
      </c>
    </row>
    <row r="8">
      <c r="A8" s="4" t="inlineStr">
        <is>
          <t>Restricted shares subject to future vesting</t>
        </is>
      </c>
    </row>
    <row r="9">
      <c r="A9" s="3" t="inlineStr">
        <is>
          <t>Antidilutive Securities Excluded from Computation of Earnings Per Share [Line Items]</t>
        </is>
      </c>
    </row>
    <row r="10">
      <c r="A10" s="4" t="inlineStr">
        <is>
          <t>Total (in shares)</t>
        </is>
      </c>
      <c r="B10" s="5" t="n">
        <v>2269897</v>
      </c>
      <c r="C10" s="5" t="n">
        <v>826511</v>
      </c>
      <c r="D10" s="5" t="n">
        <v>2269897</v>
      </c>
      <c r="E10" s="5" t="n">
        <v>826511</v>
      </c>
    </row>
    <row r="11">
      <c r="A11" s="4" t="inlineStr">
        <is>
          <t>Early exercised common stock subject to future vesting</t>
        </is>
      </c>
    </row>
    <row r="12">
      <c r="A12" s="3" t="inlineStr">
        <is>
          <t>Antidilutive Securities Excluded from Computation of Earnings Per Share [Line Items]</t>
        </is>
      </c>
    </row>
    <row r="13">
      <c r="A13" s="4" t="inlineStr">
        <is>
          <t>Total (in shares)</t>
        </is>
      </c>
      <c r="B13" s="5" t="n">
        <v>0</v>
      </c>
      <c r="C13" s="5" t="n">
        <v>10423</v>
      </c>
      <c r="D13" s="5" t="n">
        <v>0</v>
      </c>
      <c r="E13" s="5" t="n">
        <v>104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Common stock, shares outstanding beginning balance (in shares) at Dec. 31, 2018</t>
        </is>
      </c>
      <c r="C2" s="5" t="n">
        <v>94662435</v>
      </c>
    </row>
    <row r="3">
      <c r="A3" s="4" t="inlineStr">
        <is>
          <t>Beginning balance at Dec. 31, 2018</t>
        </is>
      </c>
      <c r="B3" s="6" t="n">
        <v>546845</v>
      </c>
      <c r="C3" s="6" t="n">
        <v>1273</v>
      </c>
      <c r="D3" s="6" t="n">
        <v>774158</v>
      </c>
      <c r="E3" s="6" t="n">
        <v>-649</v>
      </c>
      <c r="F3" s="6" t="n">
        <v>-227937</v>
      </c>
    </row>
    <row r="4">
      <c r="A4" s="3" t="inlineStr">
        <is>
          <t>Increase (Decrease) in Stockholders' Equity [Roll Forward]</t>
        </is>
      </c>
    </row>
    <row r="5">
      <c r="A5" s="4" t="inlineStr">
        <is>
          <t>Issuances under equity incentive plans (in shares)</t>
        </is>
      </c>
      <c r="C5" s="5" t="n">
        <v>781107</v>
      </c>
    </row>
    <row r="6">
      <c r="A6" s="4" t="inlineStr">
        <is>
          <t>Issuances under equity incentive plans</t>
        </is>
      </c>
      <c r="B6" s="5" t="n">
        <v>4156</v>
      </c>
      <c r="C6" s="6" t="n">
        <v>7</v>
      </c>
      <c r="D6" s="5" t="n">
        <v>4149</v>
      </c>
    </row>
    <row r="7">
      <c r="A7" s="4" t="inlineStr">
        <is>
          <t>Vesting of early exercised common stock (in shares)</t>
        </is>
      </c>
      <c r="C7" s="5" t="n">
        <v>125001</v>
      </c>
    </row>
    <row r="8">
      <c r="A8" s="4" t="inlineStr">
        <is>
          <t>Vesting of early exercised common stock</t>
        </is>
      </c>
      <c r="B8" s="5" t="n">
        <v>85</v>
      </c>
      <c r="C8" s="6" t="n">
        <v>2</v>
      </c>
      <c r="D8" s="5" t="n">
        <v>83</v>
      </c>
    </row>
    <row r="9">
      <c r="A9" s="4" t="inlineStr">
        <is>
          <t>Vesting of restricted stock units (2020) and restricted stock awards and units (2019) (in shares)</t>
        </is>
      </c>
      <c r="C9" s="5" t="n">
        <v>419064</v>
      </c>
    </row>
    <row r="10">
      <c r="A10" s="4" t="inlineStr">
        <is>
          <t>Vesting of restricted stock units (2020) and restricted stock awards and units (2019)</t>
        </is>
      </c>
      <c r="B10" s="5" t="n">
        <v>0</v>
      </c>
      <c r="C10" s="6" t="n">
        <v>4</v>
      </c>
      <c r="D10" s="5" t="n">
        <v>-4</v>
      </c>
    </row>
    <row r="11">
      <c r="A11" s="4" t="inlineStr">
        <is>
          <t>Stock-based compensation</t>
        </is>
      </c>
      <c r="B11" s="5" t="n">
        <v>29489</v>
      </c>
      <c r="D11" s="5" t="n">
        <v>29489</v>
      </c>
    </row>
    <row r="12">
      <c r="A12" s="4" t="inlineStr">
        <is>
          <t>Net loss</t>
        </is>
      </c>
      <c r="B12" s="5" t="n">
        <v>-143589</v>
      </c>
      <c r="F12" s="5" t="n">
        <v>-143589</v>
      </c>
    </row>
    <row r="13">
      <c r="A13" s="4" t="inlineStr">
        <is>
          <t>Other comprehensive income (loss)</t>
        </is>
      </c>
      <c r="B13" s="5" t="n">
        <v>1211</v>
      </c>
      <c r="E13" s="5" t="n">
        <v>1211</v>
      </c>
    </row>
    <row r="14">
      <c r="A14" s="4" t="inlineStr">
        <is>
          <t>Common stock, shares outstanding ending balance (in shares) at Sep. 30, 2019</t>
        </is>
      </c>
      <c r="C14" s="5" t="n">
        <v>95987607</v>
      </c>
    </row>
    <row r="15">
      <c r="A15" s="4" t="inlineStr">
        <is>
          <t>Ending balance at Sep. 30, 2019</t>
        </is>
      </c>
      <c r="B15" s="5" t="n">
        <v>438197</v>
      </c>
      <c r="C15" s="6" t="n">
        <v>1286</v>
      </c>
      <c r="D15" s="5" t="n">
        <v>807875</v>
      </c>
      <c r="E15" s="5" t="n">
        <v>562</v>
      </c>
      <c r="F15" s="5" t="n">
        <v>-371526</v>
      </c>
    </row>
    <row r="16">
      <c r="A16" s="4" t="inlineStr">
        <is>
          <t>Common stock, shares outstanding beginning balance (in shares) at Jun. 30, 2019</t>
        </is>
      </c>
      <c r="C16" s="5" t="n">
        <v>95656896</v>
      </c>
    </row>
    <row r="17">
      <c r="A17" s="4" t="inlineStr">
        <is>
          <t>Beginning balance at Jun. 30, 2019</t>
        </is>
      </c>
      <c r="B17" s="5" t="n">
        <v>475173</v>
      </c>
      <c r="C17" s="6" t="n">
        <v>1283</v>
      </c>
      <c r="D17" s="5" t="n">
        <v>798277</v>
      </c>
      <c r="E17" s="5" t="n">
        <v>879</v>
      </c>
      <c r="F17" s="5" t="n">
        <v>-325266</v>
      </c>
    </row>
    <row r="18">
      <c r="A18" s="3" t="inlineStr">
        <is>
          <t>Increase (Decrease) in Stockholders' Equity [Roll Forward]</t>
        </is>
      </c>
    </row>
    <row r="19">
      <c r="A19" s="4" t="inlineStr">
        <is>
          <t>Issuances under equity incentive plans (in shares)</t>
        </is>
      </c>
      <c r="C19" s="5" t="n">
        <v>233983</v>
      </c>
    </row>
    <row r="20">
      <c r="A20" s="4" t="inlineStr">
        <is>
          <t>Issuances under equity incentive plans</t>
        </is>
      </c>
      <c r="B20" s="5" t="n">
        <v>679</v>
      </c>
      <c r="C20" s="6" t="n">
        <v>2</v>
      </c>
      <c r="D20" s="5" t="n">
        <v>677</v>
      </c>
    </row>
    <row r="21">
      <c r="A21" s="4" t="inlineStr">
        <is>
          <t>Vesting of early exercised common stock (in shares)</t>
        </is>
      </c>
      <c r="C21" s="5" t="n">
        <v>31249</v>
      </c>
    </row>
    <row r="22">
      <c r="A22" s="4" t="inlineStr">
        <is>
          <t>Vesting of early exercised common stock</t>
        </is>
      </c>
      <c r="B22" s="5" t="n">
        <v>21</v>
      </c>
      <c r="D22" s="5" t="n">
        <v>21</v>
      </c>
    </row>
    <row r="23">
      <c r="A23" s="4" t="inlineStr">
        <is>
          <t>Vesting of restricted stock units (2020) and restricted stock awards and units (2019) (in shares)</t>
        </is>
      </c>
      <c r="C23" s="5" t="n">
        <v>65479</v>
      </c>
    </row>
    <row r="24">
      <c r="A24" s="4" t="inlineStr">
        <is>
          <t>Vesting of restricted stock units (2020) and restricted stock awards and units (2019)</t>
        </is>
      </c>
      <c r="B24" s="5" t="n">
        <v>0</v>
      </c>
      <c r="C24" s="6" t="n">
        <v>1</v>
      </c>
      <c r="D24" s="5" t="n">
        <v>-1</v>
      </c>
    </row>
    <row r="25">
      <c r="A25" s="4" t="inlineStr">
        <is>
          <t>Stock-based compensation</t>
        </is>
      </c>
      <c r="B25" s="5" t="n">
        <v>8901</v>
      </c>
      <c r="D25" s="5" t="n">
        <v>8901</v>
      </c>
    </row>
    <row r="26">
      <c r="A26" s="4" t="inlineStr">
        <is>
          <t>Net loss</t>
        </is>
      </c>
      <c r="B26" s="5" t="n">
        <v>-46260</v>
      </c>
      <c r="F26" s="5" t="n">
        <v>-46260</v>
      </c>
    </row>
    <row r="27">
      <c r="A27" s="4" t="inlineStr">
        <is>
          <t>Other comprehensive income (loss)</t>
        </is>
      </c>
      <c r="B27" s="5" t="n">
        <v>-317</v>
      </c>
      <c r="E27" s="5" t="n">
        <v>-317</v>
      </c>
    </row>
    <row r="28">
      <c r="A28" s="4" t="inlineStr">
        <is>
          <t>Common stock, shares outstanding ending balance (in shares) at Sep. 30, 2019</t>
        </is>
      </c>
      <c r="C28" s="5" t="n">
        <v>95987607</v>
      </c>
    </row>
    <row r="29">
      <c r="A29" s="4" t="inlineStr">
        <is>
          <t>Ending balance at Sep. 30, 2019</t>
        </is>
      </c>
      <c r="B29" s="6" t="n">
        <v>438197</v>
      </c>
      <c r="C29" s="6" t="n">
        <v>1286</v>
      </c>
      <c r="D29" s="5" t="n">
        <v>807875</v>
      </c>
      <c r="E29" s="5" t="n">
        <v>562</v>
      </c>
      <c r="F29" s="5" t="n">
        <v>-371526</v>
      </c>
    </row>
    <row r="30">
      <c r="A30" s="4" t="inlineStr">
        <is>
          <t>Common stock, shares outstanding beginning balance (in shares) at Dec. 31, 2019</t>
        </is>
      </c>
      <c r="B30" s="5" t="n">
        <v>96189935</v>
      </c>
      <c r="C30" s="5" t="n">
        <v>96189935</v>
      </c>
    </row>
    <row r="31">
      <c r="A31" s="4" t="inlineStr">
        <is>
          <t>Beginning balance at Dec. 31, 2019</t>
        </is>
      </c>
      <c r="B31" s="6" t="n">
        <v>394890</v>
      </c>
      <c r="C31" s="6" t="n">
        <v>1288</v>
      </c>
      <c r="D31" s="5" t="n">
        <v>818803</v>
      </c>
      <c r="E31" s="5" t="n">
        <v>350</v>
      </c>
      <c r="F31" s="5" t="n">
        <v>-425551</v>
      </c>
    </row>
    <row r="32">
      <c r="A32" s="3" t="inlineStr">
        <is>
          <t>Increase (Decrease) in Stockholders' Equity [Roll Forward]</t>
        </is>
      </c>
    </row>
    <row r="33">
      <c r="A33" s="4" t="inlineStr">
        <is>
          <t>Issuance of common stock in follow-on offering, net of issuance costs of $632 (in shares)</t>
        </is>
      </c>
      <c r="C33" s="5" t="n">
        <v>9000000</v>
      </c>
    </row>
    <row r="34">
      <c r="A34" s="4" t="inlineStr">
        <is>
          <t>Issuance of common stock in follow-on offering, net of issuance costs of $632</t>
        </is>
      </c>
      <c r="B34" s="5" t="n">
        <v>193948</v>
      </c>
      <c r="C34" s="6" t="n">
        <v>90</v>
      </c>
      <c r="D34" s="5" t="n">
        <v>193858</v>
      </c>
    </row>
    <row r="35">
      <c r="A35" s="4" t="inlineStr">
        <is>
          <t>Issuance of common stock in connection with the Biogen Stock Purchase Agreement (in shares)</t>
        </is>
      </c>
      <c r="C35" s="5" t="n">
        <v>13310243</v>
      </c>
    </row>
    <row r="36">
      <c r="A36" s="4" t="inlineStr">
        <is>
          <t>Issuance of common stock in connection with the Biogen Stock Purchase Agreement</t>
        </is>
      </c>
      <c r="B36" s="5" t="n">
        <v>420146</v>
      </c>
      <c r="C36" s="6" t="n">
        <v>133</v>
      </c>
      <c r="D36" s="5" t="n">
        <v>420013</v>
      </c>
    </row>
    <row r="37">
      <c r="A37" s="4" t="inlineStr">
        <is>
          <t>Issuances under equity incentive plans (in shares)</t>
        </is>
      </c>
      <c r="C37" s="5" t="n">
        <v>1001905</v>
      </c>
    </row>
    <row r="38">
      <c r="A38" s="4" t="inlineStr">
        <is>
          <t>Issuances under equity incentive plans</t>
        </is>
      </c>
      <c r="B38" s="5" t="n">
        <v>11133</v>
      </c>
      <c r="C38" s="6" t="n">
        <v>10</v>
      </c>
      <c r="D38" s="5" t="n">
        <v>11123</v>
      </c>
    </row>
    <row r="39">
      <c r="A39" s="4" t="inlineStr">
        <is>
          <t>Vesting of restricted stock units (2020) and restricted stock awards and units (2019) (in shares)</t>
        </is>
      </c>
      <c r="C39" s="5" t="n">
        <v>293133</v>
      </c>
    </row>
    <row r="40">
      <c r="A40" s="4" t="inlineStr">
        <is>
          <t>Vesting of restricted stock units (2020) and restricted stock awards and units (2019)</t>
        </is>
      </c>
      <c r="B40" s="5" t="n">
        <v>0</v>
      </c>
      <c r="C40" s="6" t="n">
        <v>3</v>
      </c>
      <c r="D40" s="5" t="n">
        <v>-3</v>
      </c>
    </row>
    <row r="41">
      <c r="A41" s="4" t="inlineStr">
        <is>
          <t>Stock-based compensation</t>
        </is>
      </c>
      <c r="B41" s="5" t="n">
        <v>36521</v>
      </c>
      <c r="D41" s="5" t="n">
        <v>36521</v>
      </c>
    </row>
    <row r="42">
      <c r="A42" s="4" t="inlineStr">
        <is>
          <t>Net loss</t>
        </is>
      </c>
      <c r="B42" s="5" t="n">
        <v>-173749</v>
      </c>
      <c r="F42" s="5" t="n">
        <v>-173749</v>
      </c>
    </row>
    <row r="43">
      <c r="A43" s="4" t="inlineStr">
        <is>
          <t>Other comprehensive income (loss)</t>
        </is>
      </c>
      <c r="B43" s="6" t="n">
        <v>-339</v>
      </c>
      <c r="E43" s="5" t="n">
        <v>-339</v>
      </c>
    </row>
    <row r="44">
      <c r="A44" s="4" t="inlineStr">
        <is>
          <t>Common stock, shares outstanding ending balance (in shares) at Sep. 30, 2020</t>
        </is>
      </c>
      <c r="B44" s="5" t="n">
        <v>119795216</v>
      </c>
      <c r="C44" s="5" t="n">
        <v>119795216</v>
      </c>
    </row>
    <row r="45">
      <c r="A45" s="4" t="inlineStr">
        <is>
          <t>Ending balance at Sep. 30, 2020</t>
        </is>
      </c>
      <c r="B45" s="6" t="n">
        <v>882550</v>
      </c>
      <c r="C45" s="6" t="n">
        <v>1524</v>
      </c>
      <c r="D45" s="5" t="n">
        <v>1480315</v>
      </c>
      <c r="E45" s="5" t="n">
        <v>11</v>
      </c>
      <c r="F45" s="5" t="n">
        <v>-599300</v>
      </c>
    </row>
    <row r="46">
      <c r="A46" s="4" t="inlineStr">
        <is>
          <t>Common stock, shares outstanding beginning balance (in shares) at Jun. 30, 2020</t>
        </is>
      </c>
      <c r="C46" s="5" t="n">
        <v>105897872</v>
      </c>
    </row>
    <row r="47">
      <c r="A47" s="4" t="inlineStr">
        <is>
          <t>Beginning balance at Jun. 30, 2020</t>
        </is>
      </c>
      <c r="B47" s="5" t="n">
        <v>502167</v>
      </c>
      <c r="C47" s="6" t="n">
        <v>1385</v>
      </c>
      <c r="D47" s="5" t="n">
        <v>1041303</v>
      </c>
      <c r="E47" s="5" t="n">
        <v>551</v>
      </c>
      <c r="F47" s="5" t="n">
        <v>-541072</v>
      </c>
    </row>
    <row r="48">
      <c r="A48" s="3" t="inlineStr">
        <is>
          <t>Increase (Decrease) in Stockholders' Equity [Roll Forward]</t>
        </is>
      </c>
    </row>
    <row r="49">
      <c r="A49" s="4" t="inlineStr">
        <is>
          <t>Issuance of common stock in connection with the Biogen Stock Purchase Agreement (in shares)</t>
        </is>
      </c>
      <c r="C49" s="5" t="n">
        <v>13310243</v>
      </c>
    </row>
    <row r="50">
      <c r="A50" s="4" t="inlineStr">
        <is>
          <t>Issuance of common stock in connection with the Biogen Stock Purchase Agreement</t>
        </is>
      </c>
      <c r="B50" s="5" t="n">
        <v>420146</v>
      </c>
      <c r="C50" s="6" t="n">
        <v>133</v>
      </c>
      <c r="D50" s="5" t="n">
        <v>420013</v>
      </c>
    </row>
    <row r="51">
      <c r="A51" s="4" t="inlineStr">
        <is>
          <t>Issuances under equity incentive plans (in shares)</t>
        </is>
      </c>
      <c r="C51" s="5" t="n">
        <v>412389</v>
      </c>
    </row>
    <row r="52">
      <c r="A52" s="4" t="inlineStr">
        <is>
          <t>Issuances under equity incentive plans</t>
        </is>
      </c>
      <c r="B52" s="5" t="n">
        <v>5753</v>
      </c>
      <c r="C52" s="6" t="n">
        <v>4</v>
      </c>
      <c r="D52" s="5" t="n">
        <v>5749</v>
      </c>
    </row>
    <row r="53">
      <c r="A53" s="4" t="inlineStr">
        <is>
          <t>Vesting of restricted stock units (2020) and restricted stock awards and units (2019) (in shares)</t>
        </is>
      </c>
      <c r="C53" s="5" t="n">
        <v>174712</v>
      </c>
    </row>
    <row r="54">
      <c r="A54" s="4" t="inlineStr">
        <is>
          <t>Vesting of restricted stock units (2020) and restricted stock awards and units (2019)</t>
        </is>
      </c>
      <c r="B54" s="5" t="n">
        <v>0</v>
      </c>
      <c r="C54" s="6" t="n">
        <v>2</v>
      </c>
      <c r="D54" s="5" t="n">
        <v>-2</v>
      </c>
    </row>
    <row r="55">
      <c r="A55" s="4" t="inlineStr">
        <is>
          <t>Stock-based compensation</t>
        </is>
      </c>
      <c r="B55" s="5" t="n">
        <v>13252</v>
      </c>
      <c r="D55" s="5" t="n">
        <v>13252</v>
      </c>
    </row>
    <row r="56">
      <c r="A56" s="4" t="inlineStr">
        <is>
          <t>Net loss</t>
        </is>
      </c>
      <c r="B56" s="5" t="n">
        <v>-58228</v>
      </c>
      <c r="F56" s="5" t="n">
        <v>-58228</v>
      </c>
    </row>
    <row r="57">
      <c r="A57" s="4" t="inlineStr">
        <is>
          <t>Other comprehensive income (loss)</t>
        </is>
      </c>
      <c r="B57" s="6" t="n">
        <v>-540</v>
      </c>
      <c r="E57" s="5" t="n">
        <v>-540</v>
      </c>
    </row>
    <row r="58">
      <c r="A58" s="4" t="inlineStr">
        <is>
          <t>Common stock, shares outstanding ending balance (in shares) at Sep. 30, 2020</t>
        </is>
      </c>
      <c r="B58" s="5" t="n">
        <v>119795216</v>
      </c>
      <c r="C58" s="5" t="n">
        <v>119795216</v>
      </c>
    </row>
    <row r="59">
      <c r="A59" s="4" t="inlineStr">
        <is>
          <t>Ending balance at Sep. 30, 2020</t>
        </is>
      </c>
      <c r="B59" s="6" t="n">
        <v>882550</v>
      </c>
      <c r="C59" s="6" t="n">
        <v>1524</v>
      </c>
      <c r="D59" s="6" t="n">
        <v>1480315</v>
      </c>
      <c r="E59" s="6" t="n">
        <v>11</v>
      </c>
      <c r="F59" s="6" t="n">
        <v>-599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9 Months Ended</t>
        </is>
      </c>
    </row>
    <row r="2">
      <c r="B2" s="2" t="inlineStr">
        <is>
          <t>Sep. 30, 2020USD ($)</t>
        </is>
      </c>
    </row>
    <row r="3">
      <c r="A3" s="4" t="inlineStr">
        <is>
          <t>Common Stock</t>
        </is>
      </c>
    </row>
    <row r="4">
      <c r="A4" s="4" t="inlineStr">
        <is>
          <t>Common stock issuance costs</t>
        </is>
      </c>
      <c r="B4" s="6" t="n">
        <v>6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73749</v>
      </c>
      <c r="C4" s="6" t="n">
        <v>-143589</v>
      </c>
    </row>
    <row r="5">
      <c r="A5" s="3" t="inlineStr">
        <is>
          <t>Adjustments to reconcile net loss to net cash used in operating activities:</t>
        </is>
      </c>
    </row>
    <row r="6">
      <c r="A6" s="4" t="inlineStr">
        <is>
          <t>Depreciation and amortization</t>
        </is>
      </c>
      <c r="B6" s="5" t="n">
        <v>6410</v>
      </c>
      <c r="C6" s="5" t="n">
        <v>5936</v>
      </c>
    </row>
    <row r="7">
      <c r="A7" s="4" t="inlineStr">
        <is>
          <t>Stock–based compensation expense</t>
        </is>
      </c>
      <c r="B7" s="5" t="n">
        <v>36521</v>
      </c>
      <c r="C7" s="5" t="n">
        <v>29489</v>
      </c>
    </row>
    <row r="8">
      <c r="A8" s="4" t="inlineStr">
        <is>
          <t>Net amortization of discounts on marketable securities</t>
        </is>
      </c>
      <c r="B8" s="5" t="n">
        <v>-1074</v>
      </c>
      <c r="C8" s="5" t="n">
        <v>-4032</v>
      </c>
    </row>
    <row r="9">
      <c r="A9" s="4" t="inlineStr">
        <is>
          <t>Non-cash adjustment to operating lease expense</t>
        </is>
      </c>
      <c r="B9" s="5" t="n">
        <v>-1669</v>
      </c>
      <c r="C9" s="5" t="n">
        <v>2333</v>
      </c>
    </row>
    <row r="10">
      <c r="A10" s="4" t="inlineStr">
        <is>
          <t>Other non-cash items</t>
        </is>
      </c>
      <c r="B10" s="5" t="n">
        <v>18</v>
      </c>
      <c r="C10" s="5" t="n">
        <v>-427</v>
      </c>
    </row>
    <row r="11">
      <c r="A11" s="3" t="inlineStr">
        <is>
          <t>Changes in operating assets and liabilities:</t>
        </is>
      </c>
    </row>
    <row r="12">
      <c r="A12" s="4" t="inlineStr">
        <is>
          <t>Prepaid expenses and other assets</t>
        </is>
      </c>
      <c r="B12" s="5" t="n">
        <v>3819</v>
      </c>
      <c r="C12" s="5" t="n">
        <v>5812</v>
      </c>
    </row>
    <row r="13">
      <c r="A13" s="4" t="inlineStr">
        <is>
          <t>Accounts payable</t>
        </is>
      </c>
      <c r="B13" s="5" t="n">
        <v>147</v>
      </c>
      <c r="C13" s="5" t="n">
        <v>466</v>
      </c>
    </row>
    <row r="14">
      <c r="A14" s="4" t="inlineStr">
        <is>
          <t>Accruals and other current liabilities</t>
        </is>
      </c>
      <c r="B14" s="5" t="n">
        <v>4880</v>
      </c>
      <c r="C14" s="5" t="n">
        <v>2876</v>
      </c>
    </row>
    <row r="15">
      <c r="A15" s="4" t="inlineStr">
        <is>
          <t>Contract liabilities</t>
        </is>
      </c>
      <c r="B15" s="5" t="n">
        <v>-17920</v>
      </c>
      <c r="C15" s="5" t="n">
        <v>-2797</v>
      </c>
    </row>
    <row r="16">
      <c r="A16" s="4" t="inlineStr">
        <is>
          <t>Related party contract liability</t>
        </is>
      </c>
      <c r="B16" s="5" t="n">
        <v>44854</v>
      </c>
      <c r="C16" s="5" t="n">
        <v>0</v>
      </c>
    </row>
    <row r="17">
      <c r="A17" s="4" t="inlineStr">
        <is>
          <t>Net cash used in operating activities</t>
        </is>
      </c>
      <c r="B17" s="5" t="n">
        <v>-97763</v>
      </c>
      <c r="C17" s="5" t="n">
        <v>-103933</v>
      </c>
    </row>
    <row r="18">
      <c r="A18" s="3" t="inlineStr">
        <is>
          <t>Investing activities</t>
        </is>
      </c>
    </row>
    <row r="19">
      <c r="A19" s="4" t="inlineStr">
        <is>
          <t>Purchases of marketable securities</t>
        </is>
      </c>
      <c r="B19" s="5" t="n">
        <v>-687523</v>
      </c>
      <c r="C19" s="5" t="n">
        <v>-219139</v>
      </c>
    </row>
    <row r="20">
      <c r="A20" s="4" t="inlineStr">
        <is>
          <t>Purchases of property and equipment</t>
        </is>
      </c>
      <c r="B20" s="5" t="n">
        <v>-1900</v>
      </c>
      <c r="C20" s="5" t="n">
        <v>-15146</v>
      </c>
    </row>
    <row r="21">
      <c r="A21" s="4" t="inlineStr">
        <is>
          <t>Maturities and sales of marketable securities</t>
        </is>
      </c>
      <c r="B21" s="5" t="n">
        <v>433557</v>
      </c>
      <c r="C21" s="5" t="n">
        <v>339612</v>
      </c>
    </row>
    <row r="22">
      <c r="A22" s="4" t="inlineStr">
        <is>
          <t>Net cash provided by (used in) investing activities</t>
        </is>
      </c>
      <c r="B22" s="5" t="n">
        <v>-255866</v>
      </c>
      <c r="C22" s="5" t="n">
        <v>105327</v>
      </c>
    </row>
    <row r="23">
      <c r="A23" s="3" t="inlineStr">
        <is>
          <t>Financing activities</t>
        </is>
      </c>
    </row>
    <row r="24">
      <c r="A24" s="4" t="inlineStr">
        <is>
          <t>Proceeds from issuance of common stock in connection with the Biogen Stock Purchase Agreement</t>
        </is>
      </c>
      <c r="B24" s="5" t="n">
        <v>420146</v>
      </c>
      <c r="C24" s="5" t="n">
        <v>0</v>
      </c>
    </row>
    <row r="25">
      <c r="A25" s="4" t="inlineStr">
        <is>
          <t>Proceeds from public offering of common stock, net of issuance costs</t>
        </is>
      </c>
      <c r="B25" s="5" t="n">
        <v>193948</v>
      </c>
      <c r="C25" s="5" t="n">
        <v>0</v>
      </c>
    </row>
    <row r="26">
      <c r="A26" s="4" t="inlineStr">
        <is>
          <t>Proceeds from exercise of awards under equity incentive plans</t>
        </is>
      </c>
      <c r="B26" s="5" t="n">
        <v>11133</v>
      </c>
      <c r="C26" s="5" t="n">
        <v>4156</v>
      </c>
    </row>
    <row r="27">
      <c r="A27" s="4" t="inlineStr">
        <is>
          <t>Net cash provided by financing activities</t>
        </is>
      </c>
      <c r="B27" s="5" t="n">
        <v>625227</v>
      </c>
      <c r="C27" s="5" t="n">
        <v>4156</v>
      </c>
    </row>
    <row r="28">
      <c r="A28" s="4" t="inlineStr">
        <is>
          <t>Net increase in cash, cash equivalents and restricted cash</t>
        </is>
      </c>
      <c r="B28" s="5" t="n">
        <v>271598</v>
      </c>
      <c r="C28" s="5" t="n">
        <v>5550</v>
      </c>
    </row>
    <row r="29">
      <c r="A29" s="4" t="inlineStr">
        <is>
          <t>Cash, cash equivalents and restricted cash at beginning of period</t>
        </is>
      </c>
      <c r="B29" s="5" t="n">
        <v>80949</v>
      </c>
      <c r="C29" s="5" t="n">
        <v>78623</v>
      </c>
    </row>
    <row r="30">
      <c r="A30" s="4" t="inlineStr">
        <is>
          <t>Cash, cash equivalents and restricted cash at end of period</t>
        </is>
      </c>
      <c r="B30" s="5" t="n">
        <v>352547</v>
      </c>
      <c r="C30" s="5" t="n">
        <v>84173</v>
      </c>
    </row>
    <row r="31">
      <c r="A31" s="3" t="inlineStr">
        <is>
          <t>Supplemental disclosures of cash flow information</t>
        </is>
      </c>
    </row>
    <row r="32">
      <c r="A32" s="4" t="inlineStr">
        <is>
          <t>Tenant improvements provided by the landlord</t>
        </is>
      </c>
      <c r="B32" s="5" t="n">
        <v>0</v>
      </c>
      <c r="C32" s="5" t="n">
        <v>11343</v>
      </c>
    </row>
    <row r="33">
      <c r="A33" s="4" t="inlineStr">
        <is>
          <t>Property and equipment purchases accrued but not yet paid</t>
        </is>
      </c>
      <c r="B33" s="6" t="n">
        <v>32</v>
      </c>
      <c r="C33" s="6" t="n">
        <v>1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19 , as filed with the Securities and Exchange Commission on February 27, 2020 (the "2019 Annual Report on Form 10-K"). The Condensed Consolidated Balance Sheet as of December 31, 2019 was derived from the audited annual consolidated financial statements as of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se interim financial results are not necessarily indicative of results expected for the full fiscal year or for any subsequent interim period. During the nine months ended September 30, 2020, except as discussed below in the sections titled "Marketable Securities" and "Recently Adopted Accounting Pronouncement," there were no material changes to the Company's significant accounting and financial reporting policies from those reflected in the 2019 Annual Report on Form 10-K. For further information with regard to the Company’s Significant Accounting Policies, please refer to Note 1, "Significant Accounting Policies," to the Company’s Consolidated Financial Statements included in the 2019 Annual Report on Form 10-K. Principles of Consolidation These unaudited condensed consolidated financial statements include the accounts of the Company and its wholly-owned subsidiary. All intercompany balances and transactions have been eliminated in consolidation. For the Company and its subsidiary, the functional currency has been determined to be U.S. dollars.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interest and other income, net in the Condensed Consolidated Statements of Operations and Comprehensive Loss. Use of Estimates The preparation of financial statements in conformity with U.S. GAAP requires the Company to make certain estimates, judgments and assumptions that affect the reported amounts of assets and liabilities and disclosure of contingent liabilities at the date of the condensed consolidated financial statements, as well as the reported amounts of expenses during the reporting period. Actual results could differ from those estimates, and such differences could be material to the Condensed Consolidated Balance Sheets and Statements of Operations and Comprehensive Loss. 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September 30, 2020 and December 31, 2019, the Company has no off 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The COVID-19 pandemic has caused increased risk and uncertainty for the Company. Credit risk associated with investments in securities may increase if any institution with which the Company has an investment is significantly impacted by the COVID-19 pandemic. As of September 30, 2020, the Company has not realized any losses on its cash deposits or investments. Further, COVID-19 may impact the timelines and progress of the Company's preclinical activities and clinical trials, and may impact its ability to raise capital in the near term. Segments The Company has one operating segment. The Company’s chief operating decision maker, its Chief Executive Officer, manages the Company’s operations on a consolidated basis for the purposes of allocating resources. Cash, Cash Equivalents and Restricted Cash The Company considers all highly liquid investments with original maturities of 90 days or less at the date of purchase to be cash and cash equivalents. Cash equivalents are reported at fair value. The Company’s restricted cash consists of the letter of credit for the Company’s headquarters building lease, and is included within other non-current assets on the accompanying Condensed Consolidated Balance Sheets. 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Condensed Consolidated Balance Sheets, are considered available-for-sale, and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The amortized cost of debt securities is adjusted for amortization of premiums and accretion of discounts to maturity, which is included in interest and other income, net in the Condensed Consolidated Statements of Operations and Comprehensiv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 Accounts Receivable Accounts receivable are included within prepaid expenses and other current assets on the Condensed Consolidated Balance Sheets. The accounts receivable balance represents amounts receivable from the Company's collaboration partners, net of an allowance for credit losses, if required. Derivatives and Hedging Activities The Company measures its derivative instruments at fair value, and accounts for them as either assets or liabilities included within prepaid assets and other current assets and other accruals and current liabilities, respectively, on the Condensed Consolidated Balance Sheets. Derivatives are adjusted to fair value through interest and other income, net in the Condensed Consolidated Statements of Operations and Comprehensive Loss. Leases The Company adopted Accounting Standards Update ("ASU") No. 2016-02, Leases as of January 1, 2019. A determination is made as to whether an arrangement is a lease at inception. A right-of-use (“ROU”) asset an d operating lease liability is recognized for identified operating leases in the Condensed Consolidated Balance Sheets. The changes in operating lease ROU assets and operating lease liabilities are presented net within non-cash adjustment to operating lease expense in the Condensed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 Leases with an initial term of 12 months or less are not recorded on the balance sheet, unless they include an option to purchase the underlying asset that the Company is reasonably certain to exercise. The Company recognizes lease expenses on a straight-line basis over the lease term. The Company has leases with lease and non-lease components, which the Company has elected to account for as a single lease component. Revenue Recognition License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refundable, up-front licen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densed Consolidated Balance Sheets. If the related performance obligation is expected to be satisfied within the next twelve months this will be classified in current liabilities. Amounts recognized as revenue prior to the Company having an unconditional right (other than a right that is conditioned only on the passage of time) to receipt are recorded as contract assets in the Company's Condensed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Comprehensive Income (Loss) Comprehensive income (loss) is composed of net loss and certain changes in stockholders’ equity that are excluded from net loss, primarily unrealized gains or losses on the Company’s marketable securitie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ly Issued Accounting Pronouncement In December 2019, the Financial Accounting Standards Board ("FASB") issued ASU No. 2019-12 , Income Taxes (Topic 740) Simplifying the Accounting for Income Taxes. ASU No. 2019-12 modifies ASC 740 to simplify several aspects of accounting for income taxes, including eliminating certain exceptions to the guidance in ASC 740 related to the approach for intraperiod tax allocation. The guidance is effective for fiscal years beginning after December 15, 2020 and interim periods within those fiscal years, with early adoption permitted, and is required to be adopted prospectively, with the exception of certain specific amendments. The Company is currently finalizing its assessment of the impact of this ASU, and does not expect it to have a material impact on its Condensed Consolidated Financial Statements. Recently Adopted Accounting Pronouncement In June 2016, the FASB issued ASU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sets and liabilities measured at fair value at each balance sheet date are as follows (in thousands): September 30, 2020 Level 1 Level 2 Level 3 Total Assets: Cash equivalents: Money market funds $ 326,640 $ — $ — $ 326,640 Short-term marketable securities: U.S. government treasuries 542,637 — — 542,637 U.S. government agency securities — 10,111 — 10,111 Corporate debt securities — 43,919 — 43,919 Commercial paper — 13,487 — 13,487 Long-term marketable securities: U.S. government treasuries 5,153 — — 5,153 U.S. government agency securities — 15,188 — 15,188 Foreign currency derivative contracts — 109 — 109 Total $ 874,430 $ 82,814 $ — $ 957,244 Liabilities: Foreign currency derivative contracts $ — $ 173 $ — $ 173 Total $ — $ 173 $ — $ 173 December 31, 2019 Level 1 Level 2 Level 3 Total Assets: Cash equivalents: Money market funds $ 54,163 $ — $ — $ 54,163 U.S. government treasuries 15,989 — — 15,989 Short-term marketable securities: U.S. government treasuries 250,070 — — 250,070 U.S. government agency securities — 2,000 — 2,000 Corporate debt securities — 53,479 — 53,479 Commercial paper — 30,358 — 30,358 Long-term marketable securities: U.S. government treasuries 13,869 — — 13,869 Corporate debt securities — 26,017 — 26,017 Foreign currency derivative contracts — 85 — 85 Total $ 334,091 $ 111,939 $ — $ 446,030 Liabilities: Foreign currency derivative contracts $ — $ 8 $ — $ 8 Total $ — $ 8 $ — $ 8 The carrying amounts of prepaid expenses and other current assets, accounts payable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or liabilities between the fair value measurement levels during the three and nine months ended September 30, 2020 o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8:03Z</dcterms:created>
  <dcterms:modified xmlns:dcterms="http://purl.org/dc/terms/" xmlns:xsi="http://www.w3.org/2001/XMLSchema-instance" xsi:type="dcterms:W3CDTF">2020-11-05T16:28:03Z</dcterms:modified>
</cp:coreProperties>
</file>